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Business Combinations" sheetId="13" state="visible" r:id="rId13"/>
    <sheet xmlns:r="http://schemas.openxmlformats.org/officeDocument/2006/relationships" name="License and Collaboration Agree"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hort-Term Investments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Business Combinations (Tables)"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Selected Quarterly Financial 32" sheetId="32" state="visible" r:id="rId32"/>
    <sheet xmlns:r="http://schemas.openxmlformats.org/officeDocument/2006/relationships" name="Description of Business - Addit"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hort-Term Investments - Schedu" sheetId="36" state="visible" r:id="rId36"/>
    <sheet xmlns:r="http://schemas.openxmlformats.org/officeDocument/2006/relationships" name="Short-Term Investments - Sche37" sheetId="37" state="visible" r:id="rId37"/>
    <sheet xmlns:r="http://schemas.openxmlformats.org/officeDocument/2006/relationships" name="Fair Value Measurements - Fair "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Accr" sheetId="43" state="visible" r:id="rId43"/>
    <sheet xmlns:r="http://schemas.openxmlformats.org/officeDocument/2006/relationships" name="Balance Sheet Components - Long" sheetId="44" state="visible" r:id="rId44"/>
    <sheet xmlns:r="http://schemas.openxmlformats.org/officeDocument/2006/relationships" name="Business Combination - Addition" sheetId="45" state="visible" r:id="rId45"/>
    <sheet xmlns:r="http://schemas.openxmlformats.org/officeDocument/2006/relationships" name="Business Combination - Schedule" sheetId="46" state="visible" r:id="rId46"/>
    <sheet xmlns:r="http://schemas.openxmlformats.org/officeDocument/2006/relationships" name="Business Combination - Schedu47" sheetId="47" state="visible" r:id="rId47"/>
    <sheet xmlns:r="http://schemas.openxmlformats.org/officeDocument/2006/relationships" name="License and Collaboration Agr48" sheetId="48" state="visible" r:id="rId48"/>
    <sheet xmlns:r="http://schemas.openxmlformats.org/officeDocument/2006/relationships" name="Stockholders' Equity - Addition" sheetId="49" state="visible" r:id="rId49"/>
    <sheet xmlns:r="http://schemas.openxmlformats.org/officeDocument/2006/relationships" name="Stockholders' Equity - Converti" sheetId="50" state="visible" r:id="rId50"/>
    <sheet xmlns:r="http://schemas.openxmlformats.org/officeDocument/2006/relationships" name="Stockholders' Equity - Stock-ba" sheetId="51" state="visible" r:id="rId51"/>
    <sheet xmlns:r="http://schemas.openxmlformats.org/officeDocument/2006/relationships" name="Stockholders' Equity - Summary " sheetId="52" state="visible" r:id="rId52"/>
    <sheet xmlns:r="http://schemas.openxmlformats.org/officeDocument/2006/relationships" name="Stockholders' Equity - Fair Val" sheetId="53" state="visible" r:id="rId53"/>
    <sheet xmlns:r="http://schemas.openxmlformats.org/officeDocument/2006/relationships" name="Income Taxes - Schedule of Loss" sheetId="54" state="visible" r:id="rId54"/>
    <sheet xmlns:r="http://schemas.openxmlformats.org/officeDocument/2006/relationships" name="Income taxes - Additional Infor" sheetId="55" state="visible" r:id="rId55"/>
    <sheet xmlns:r="http://schemas.openxmlformats.org/officeDocument/2006/relationships" name="Income Taxes - Schedule of Inco" sheetId="56" state="visible" r:id="rId56"/>
    <sheet xmlns:r="http://schemas.openxmlformats.org/officeDocument/2006/relationships" name="Income Taxes - Schedule of Sign" sheetId="57" state="visible" r:id="rId57"/>
    <sheet xmlns:r="http://schemas.openxmlformats.org/officeDocument/2006/relationships" name="Income Taxes - Schedule of Unre"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Net Loss Per Share - Computatio" sheetId="61" state="visible" r:id="rId61"/>
    <sheet xmlns:r="http://schemas.openxmlformats.org/officeDocument/2006/relationships" name="Net Loss Per Share - Anti-Dilut"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 xmlns:r="http://schemas.openxmlformats.org/officeDocument/2006/relationships" name="Selected Quarterly Financial 65" sheetId="65" state="visible" r:id="rId65"/>
  </sheets>
  <definedNames/>
  <calcPr calcId="124519" fullCalcOnLoad="1"/>
</workbook>
</file>

<file path=xl/sharedStrings.xml><?xml version="1.0" encoding="utf-8"?>
<sst xmlns="http://schemas.openxmlformats.org/spreadsheetml/2006/main" uniqueCount="724">
  <si>
    <t>Document and Entity Information - USD ($) $ in Millions</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OLD</t>
  </si>
  <si>
    <t>Entity Registrant Name</t>
  </si>
  <si>
    <t>AUDENTES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Restricted cash</t>
  </si>
  <si>
    <t>Prepaid expenses and other current assets</t>
  </si>
  <si>
    <t>Total current assets</t>
  </si>
  <si>
    <t>Restricted cash - long-term</t>
  </si>
  <si>
    <t>Property and equipment, net</t>
  </si>
  <si>
    <t>Goodwill</t>
  </si>
  <si>
    <t>Intangible assets</t>
  </si>
  <si>
    <t>Other assets</t>
  </si>
  <si>
    <t>Total assets</t>
  </si>
  <si>
    <t>Current liabilities:</t>
  </si>
  <si>
    <t>Accounts payable</t>
  </si>
  <si>
    <t>Accrued liabilities</t>
  </si>
  <si>
    <t>Contingent acquisition consideration payable</t>
  </si>
  <si>
    <t>Deferred rent</t>
  </si>
  <si>
    <t>Total current liabilities</t>
  </si>
  <si>
    <t>Deferred rent and asset retirement obligation - long-term</t>
  </si>
  <si>
    <t>Other long-term liabilities</t>
  </si>
  <si>
    <t>Deferred tax liability, net</t>
  </si>
  <si>
    <t>Total liabilities</t>
  </si>
  <si>
    <t>Stockholders' equity:</t>
  </si>
  <si>
    <t>Preferred stock, $0.00001 par value, 10,000,000 shares authorized as of December 31, 2017 and 2016; 0 shares issued and outstanding as of December 31, 2017 and 2016, respectively</t>
  </si>
  <si>
    <t xml:space="preserve"> </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Operating expenses:</t>
  </si>
  <si>
    <t>Research and development</t>
  </si>
  <si>
    <t>General and administrative</t>
  </si>
  <si>
    <t>Total operating expenses</t>
  </si>
  <si>
    <t>Loss from operations</t>
  </si>
  <si>
    <t>Interest income, net</t>
  </si>
  <si>
    <t>Other (expense) income, net</t>
  </si>
  <si>
    <t>Loss before income taxes</t>
  </si>
  <si>
    <t>Income tax benefit</t>
  </si>
  <si>
    <t>Net loss</t>
  </si>
  <si>
    <t>Unrealized losses on short-term investments</t>
  </si>
  <si>
    <t>Comprehensive loss</t>
  </si>
  <si>
    <t>Net loss per share, basic and diluted</t>
  </si>
  <si>
    <t>Weighted-average number of shares used in computing net loss per share, basic and diluted</t>
  </si>
  <si>
    <t>Consolidated Statements of Stockholders' Equity - USD ($) $ in Thousands</t>
  </si>
  <si>
    <t>Total</t>
  </si>
  <si>
    <t>Initial Public Offering</t>
  </si>
  <si>
    <t>Convertible Preferred Stock, Series Seed</t>
  </si>
  <si>
    <t>Convertible Preferred Stock, Series A</t>
  </si>
  <si>
    <t>Convertible Preferred Stock, Series B</t>
  </si>
  <si>
    <t>Convertible Preferred Stock, Series C</t>
  </si>
  <si>
    <t>Common Stock</t>
  </si>
  <si>
    <t>Common StockInitial Public Offering</t>
  </si>
  <si>
    <t>Additional Paid-in Capital</t>
  </si>
  <si>
    <t>Additional Paid-in CapitalInitial Public Offering</t>
  </si>
  <si>
    <t>Accumulated Deficit</t>
  </si>
  <si>
    <t>Accumulated Other Comprehensive Loss</t>
  </si>
  <si>
    <t>Balance at Dec. 31, 2014</t>
  </si>
  <si>
    <t>Balance (in shares) at Dec. 31, 2014</t>
  </si>
  <si>
    <t>Issuance of common stock for acquisition of business</t>
  </si>
  <si>
    <t>Issuance of common stock for acquisition of business, shares</t>
  </si>
  <si>
    <t>Exercise of stock options</t>
  </si>
  <si>
    <t>Exercise of stock options, shares</t>
  </si>
  <si>
    <t>Issuance of Series B convertible preferred stock, for acquisition of business</t>
  </si>
  <si>
    <t>Issuance of Series B convertible preferred stock, for acquisition of business, shares</t>
  </si>
  <si>
    <t>Issuance of convertible preferred stock, net in issuance costs</t>
  </si>
  <si>
    <t>Issuance of convertible preferred stock, net in issuance costs, shares</t>
  </si>
  <si>
    <t>Stock-based compensation expense</t>
  </si>
  <si>
    <t>Balance at Dec. 31, 2015</t>
  </si>
  <si>
    <t>Balance (in shares) at Dec. 31, 2015</t>
  </si>
  <si>
    <t>Preferred stock conversion to common stock</t>
  </si>
  <si>
    <t>Preferred stock conversion to common stock, shares</t>
  </si>
  <si>
    <t>Issuance of common stock</t>
  </si>
  <si>
    <t>Issuance of common stock, shares</t>
  </si>
  <si>
    <t>Unrealized loss on short-term investments, net</t>
  </si>
  <si>
    <t>Balance at Dec. 31, 2016</t>
  </si>
  <si>
    <t>Balance (in shares) at Dec. 31, 2016</t>
  </si>
  <si>
    <t>Issuance of common stock warrant</t>
  </si>
  <si>
    <t>Balance at Dec. 31, 2017</t>
  </si>
  <si>
    <t>Balance (in shares) at Dec. 31, 2017</t>
  </si>
  <si>
    <t>Consolidated Statements of Stockholders' Equity (Parenthetical) - USD ($)</t>
  </si>
  <si>
    <t>Net issuance costs</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income taxes</t>
  </si>
  <si>
    <t>(Accretion of discount) amortization of premium on investments</t>
  </si>
  <si>
    <t>Accretion of asset retirement obligation</t>
  </si>
  <si>
    <t>Change in fair value of contingent acquisition consideration payable</t>
  </si>
  <si>
    <t>Other</t>
  </si>
  <si>
    <t>Changes in operating assets and liabilities:</t>
  </si>
  <si>
    <t>Net cash used in operating activities</t>
  </si>
  <si>
    <t>Cash flows from investing activities:</t>
  </si>
  <si>
    <t>Cash acquired from acquisition</t>
  </si>
  <si>
    <t>Purchases of property and equipment</t>
  </si>
  <si>
    <t>Proceeds from sales of property and equipment</t>
  </si>
  <si>
    <t>Proceeds from sales and maturities of marketable securities</t>
  </si>
  <si>
    <t>Purchases of marketable securities</t>
  </si>
  <si>
    <t>Net cash used in investing activities</t>
  </si>
  <si>
    <t>Cash flows from financing activities:</t>
  </si>
  <si>
    <t>Proceeds from exercise of stock options</t>
  </si>
  <si>
    <t>Proceeds from issuance of common stock, net of offering costs</t>
  </si>
  <si>
    <t>Net cash provided by financing activities</t>
  </si>
  <si>
    <t>Net increase (decrease) in cash and cash equivalents</t>
  </si>
  <si>
    <t>Cash and cash equivalents at beginning of period</t>
  </si>
  <si>
    <t>Cash and cash equivalents at end of period</t>
  </si>
  <si>
    <t>Noncash investing and financing activities:</t>
  </si>
  <si>
    <t>Change in accounts payable, accrued liabilities and facility lease obligations related to property and equipment purchases</t>
  </si>
  <si>
    <t>Issuance of common stock warrant related to debt financing facility</t>
  </si>
  <si>
    <t>Conversion of redeemable convertible preferred stock to common stock at closing of initial public offering</t>
  </si>
  <si>
    <t>Deferred financing costs for initial public offering</t>
  </si>
  <si>
    <t>Preferred stock issuance costs</t>
  </si>
  <si>
    <t>Issuance of common stock in exchange for license</t>
  </si>
  <si>
    <t>Proceeds from issuance of convertible preferred stock, net of issuance costs</t>
  </si>
  <si>
    <t>Cardiogen Sciences, Inc</t>
  </si>
  <si>
    <t>Net assets acquired and stock issued for the Cardiogen acquisition</t>
  </si>
  <si>
    <t>Description of Business</t>
  </si>
  <si>
    <t>Organization Consolidation And Presentation Of Financial Statements [Abstract]</t>
  </si>
  <si>
    <t>Note 1. Description of Business Audentes Therapeutics, Inc., or the Company, was incorporated in the State of Delaware on November 13, 2012. The Company is a biotechnology company focused on developing and commercializing gene therapy products for patients suffering from serious, life-threatening rare diseases caused by single gene defects. The Company operates in one business segment, with its corporate headquarters located in San Francisco, California and its manufacturing and research operations located in South San Francisco, California. The accompanying Public Offerings of Securities On July 19, 2016, the Company’s Registration Statement on Form S-1 (File No. 333-208842) relating to the initial public offering, or IPO, of its common stock was declared effective by the Securities and Exchange Commission, or SEC. Pursuant to such Registration Statement, the Company sold an aggregate of 5,675,000 shares of its common stock (inclusive of 675,000 shares pursuant to the underwriters’ option to purchase additional shares) at a price of $15.00 per share for aggregate cash proceeds of $75.2 million, net of underwriting discounts, commissions, and offering costs. The sale of 5,000,000 shares in the IPO closed on July 25, 2016 and the sale of 675,000 shares, pursuant to the underwriters’ option, closed on August 23, 2016. On July 25, 2016, immediately prior to the closing of the IPO, all outstanding shares of convertible preferred stock converted into 13,820,301 shares of common stock. On April 24, 2017, the Company completed an underwritten follow-on public offering of 5,200,000 shares of common stock. As part of the offering, on April 27, 2017, the Company issued an additional 755,151 shares of common stock representing the underwriters’ exercise of a majority of their option to purchase additional shares. All shares were offered by the Company at a price to the public of $14.50 per share. The aggregate net proceeds received by the Company were $80.6 million, net of underwriting discounts, commissions and offering costs. On August 8, 2017, the Company filed a universal shelf registration statement to offer up to $250.0 million of its securities. Pursuant to the registration statement, the Company entered into an “at-the-market” program and sales agreement, or ATM, with Cowen and Company, LLC., or Cowen, under which the Company may, from time to time, offer and sell common stock having an aggregate offering value of up to $75.0 million. The registration statement was declared effective by the Securities and Exchange Commission, or the SEC, on August 23, 2017. During the year ended December 31, 2017, the Company sold 1,978,361 shares of common stock under the ATM for aggregate net proceeds of $39.1 million. On January 24, 2018, the Company provided notice to Cowen of its decision to terminate the sales agreement and “at-the-market” equity offering program. The termination of the sales agreement and the “at-the-market” equity offering program was effective immediately. Liquidity In the course of its development activities, the Company has sustained operating losses and expects such losses to continue over the next several years. The Company’s ultimate success largely depends on the outcome of its research and development activities. The Company has incurred net losses from operations since inception and as of December 31, 2017 had an accumulated deficit of $190.6 million. The Company intends to raise additional capital through the issuance of additional equity and potentially through strategic alliances with partner companies. If financing is not available at adequate levels or on acceptable terms, the Company may need to reevaluate its operating plans. Management believes its currently available resources will provide sufficient funds to enable the Company to meet its operating plans through at least the first quarter of 2019. However, if the Company’s anticipated operating results are not achieved in future periods, planned expenditures may need to be reduced in order to extend the time period over which the then-available resources would be able to fund the Company’s operations.</t>
  </si>
  <si>
    <t>Summary of Significant Accounting Policies</t>
  </si>
  <si>
    <t>Accounting Policies [Abstract]</t>
  </si>
  <si>
    <t>Note 2. Summary of Significant Accounting Policies Use of Estimates The accompanying consolidated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fair value of assets, common stock, income taxes, and stock-based compensation. Management bases its estimates on historical experience, and on various other market-specific relevant assumptions that management believes to be reasonable, under the circumstances. Actual results may differ from those estimates. Financial Instruments Cash and cash equivalents: Short-term and long-term investments: Restricted Cash: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Unrealized gains and losses, net of tax, are included in accumulated other comprehensive loss as a separate component of stockholders’ equity. The amortization of premiums and discounts on the investments, and realized gains and losses on available-for-sale securities are included in other income, net on the statements of operations and comprehensive loss. The Company uses the specific-identification method to determine cost in calculating realized gains and losses upon sale of its marketable securities. 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derived from such prices. Where observable prices or inputs are not available, valuation models are applied. These valuation techniques involve some level of management estimation and judgment. The degree of management estimation and judgment is dependent on the price transparency for the instruments, or market, and the instruments’ complexity.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Money market funds are considered Level 1, as they are valued using quoted market price and are included in cash equivalents on the Company’s balance sheets. Marketable securities are considered Level 2, as they are valued using quoted prices for similar assets or liabilities in active markets and quoted prices for identical or similar assets or liabilities in markets that are not active, and are included in cash equivalents, short-term investments or long-term investments on the Company’s consolidated balance sheets. Concentration of Credit Risk Financial instruments that potentially subject the Company to a concentration of credit risk consist of cash and cash equivalents and short-term investments. The Company’s cash and cash equivalents are held by a financial institution in the United States, and accordingly, minimal credit risk exists with respect to the financial institution. Amounts on deposit exceed federally insured limits. 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 Property and Equipment Property and equipment are stated at cost, less accumulated depreciation and amortization. Depreciation and amortization are computed using the straight-line method over the estimated useful lives of the respective assets. Depreciation and amortization begins at the time the asset is placed into service. Maintenance and repairs are charged to operations as incurred. Upon sale or retirement of assets, the cost and related accumulated depreciation and amortization are removed from the consolidated balance sheets and the resulting gain or loss is reflected in operating expenses. The estimated useful lives of property and equipment are as follows:
Manufacturing equipment
7 years
Lab equipment
5 years
Furniture and office equipment
5 years
Computer equipment
3 years
Software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recorded no impairment of any long-lived assets during any of the periods presented. The Company records goodwill in a business combination when the total consideration exceeds the fair value of the net tangible and identifiable intangible assets acquired. Goodwill and intangible assets with indefinite lives are not amortized but are subject to an annual impairment analysis. The Company performs its annual impairment review of goodwill and indefinite lived intangibles during Decemb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he Company has recorded no impairment of any long-lived assets during any of the periods presented. As of December 31, 2017, the Company had only one reporting unit. 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estimates and assumptions, notably at the acquisition date with respect to intangible assets and in-process research and development. Contingent Consideration Payable The Company determines the fair value of contingent consideration payable on the acquisition date using a probability-based income approach utilizing an appropriate discount rate. Each reporting period thereafter, the Company revalues these obligations and records increases or decreases in their fair value as adjustments to research and development expense. Changes in the fair value of the contingent consideration payable can result from adjustments to the estimated probability and assumed timing of achieving the underlying milestones, as well as from changes to the discount rates. 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consolidated balance sheets and within research and development expense in the consolidated statements of operations and comprehensive loss. Research and Development Costs Research and development costs are expensed as incurred and consist primarily of personnel and consultant costs, lab supplies, allocated facility and other costs, fees paid to third parties to conduct research and development activities on the Company’s behalf and expenses incurred in connection with license agreements. Facility Lease Obligations Rent expense is recognized on a straight-line basis over the non-cancelable term of the Company’s operating leases and, accordingly, the Company records the difference between cash rent payments and the recognition of rent expense as a deferred rent asset or liability. Incentives granted under the Company’s facility leases, including any allowances to fund leasehold improvements, are deferred and recognized as adjustments to rent expense on a straight-line basis over the term of the lease. Under the terms of its sublease for manufacturing facilities, the Company assumed a restoration obligation from the previous tenant, which carried over when the Company signed a lease directly with the landlord. The liability is being accreted to rent expense through the end of the direct lease term of May 2027. In addition, the Company received approximately $0.2 million of laboratory equipment for de minimis consideration. This amount was recorded in property and equipment and began being depreciated when placed in service. The related liability was amortized over the sublease term through May 2017 as a reduction to rent expense. Stock-Based Compensation Stock-based awards issued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Stock-based awards and stock options issued to non-employees are recorded at fair value and remeasured at the end of each period as they vest using the Black-Scholes option pricing model. Expense is recognized over the vesting period which is generally the same as the service period. 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 Net Loss per Share Basic net loss per share is calculated by dividing the net loss by the weighted average number of shares of common stock outstanding during the period without consideration of common stock equivalents. Diluted net loss per common share is the same as basic net loss per common share, since the effects of potentially dilutive securities are antidilutive for all periods presented. Recent Accounting Pronouncements In March 2016, the FASB issued ASU 2016-09, Compensation - Stock Compensation (Topic 718): Improvements to Employee Share-Based Payment Accounting In January 2016, the FASB issued ASU No. 2016-01, Financial Instruments - Overall (Subtopic 825- 10): Recognition and Measurement of Financial Assets and Financial Liabilities In February 2016, the FASB issued ASU No. 2016-02, Leases (Topic 842). standard . In August 2016, the FASB issued ASU 2016-15, Statement of Cash Flows (Topic 230): Classification of Certain Cash Receipts and Cash Payment In November 2016, the FASB issued ASU 2016-18, Statement of Cash Flows (Topic 230): Restricted Cash . Under ASU 2016-18 , the statement of cash flows will show the changes in the total cash, cash equivalents and amounts generally described as restricted cash. As a result, entities will no longer have to determine how to classify transfers to or from restricted cash within the statement of cash flows. An entity will be required to reconcile the total cash, cash equivalents and amounts generally described as restricted cash on the statement of cash flows to amounts in the balance sheet and disclose the nature of any restriction on its cash, cash equivalents or amounts generally described as restricted cash. This new standard is effective for fiscal years, and interim periods within those years, beginning after December 15, 2017, and early adoption is permitted. The guidance will be applied retrospectively. If it is impractical for an entity to do so, the entity will apply the guidance prospectively as of the earliest date that is practicable. The adoption of the pronouncement will . In January 2017, the FASB issued ASU 2017-04, Intangibles - Goodwill and Other (Topic 350): Simplifying the Test for Goodwill Impairment The Company is currently evaluating the impact that the standard will have on its consolidated financial statements and related disclosures It is the Company’s expectation that adoption of the pronouncement will not have a material impact to its consolidated financial statements and related disclosures. In May 2017, the FASB issued ASU No. 2017-09, Compensation – Stock Compensation (Topic 718)</t>
  </si>
  <si>
    <t>Short-Term Investments</t>
  </si>
  <si>
    <t>Cash Cash Equivalents And Short Term Investments [Abstract]</t>
  </si>
  <si>
    <t>Note 3. Short-Term Investments The fair value and amortized cost of short-term investments by major security type as of December 31, 2017 and 2016 are presented in the tables that follow :
December 31, 2017
Amortized Cost
Unrealized Gains
Unrealized Losses
Fair Value
(in thousands)
Commercial paper
$
38,552
$
—
$
—
$
38,552
Corporate securities
23,812
—
(40
)
23,772
U.S. treasury bills
17,875
—
(24
)
17,851
U.S. government agency securities
14,479
—
(16
)
14,463
Total available-for-sale securities
$
94,718
$
—
$
(80
)
$
94,638
December 31, 2016
Amortized Cost
Unrealized Gains
Unrealized Losses
Fair Value
(in thousands)
Commercial paper
$
26,931
$
—
$
—
$
26,931
Corporate securities
19,601
—
(23
)
19,578
U.S. government agency securities
22,021
—
(6
)
22,015
Total available-for-sale securities
$
68,553
$
—
$
(29
)
$
68,524
Realized gains and losses on the sale of marketable securities during the years ended December 31, 2017, 2016, and 2015 were not material. For securities in a loss position, the following table shows the investments’ gross unrealized loss and fair value, aggregated by investment category and length of time that individual securities have been in a continuous unrealized loss position as of December 31, 2017 and 2016:
December 31, 2017
Less than 12 Months
More than 12 Months
Total
Fair Value
Unrealized Loss
Fair Value
Unrealized Loss
Fair Value
Unrealized Loss
(in thousands)
Corporate securities
$
23,772
$
(40
)
$
—
$
-
$
23,772
$
(40
)
U.S. treasury bills
17,851
(24
)
—
—
17,851
(24
)
U.S. government agency securities
14,463
(16
)
—
—
14,463
(16
)
Total available-for-sale securities
$
56,086
$
(80
)
$
—
$
—
$
56,086
$
(80
)
December 31, 2016
Less than 12 Months
More than 12 Months
Total
Fair Value
Unrealized Loss
Fair Value
Unrealized Loss
Fair Value
Unrealized Loss
(in thousands)
Corporate securities
$
19,578
$
(23
)
$
—
$
—
$
19,578
$
(23
)
U.S. government agency securities
22,015
(6
)
—
—
22,015
(6
)
Total available-for-sale securities
$
41,593
$
(29
)
$
—
$
—
$
41,593
$
(29
)</t>
  </si>
  <si>
    <t>Fair Value Measurements</t>
  </si>
  <si>
    <t>Fair Value Disclosures [Abstract]</t>
  </si>
  <si>
    <t>Note 4. Fair Value Measurements Assets Measured at Fair Value Financial assets subject to fair value measurements on a recurring basis and the level of inputs used in such measurements are as follows:
December 31, 2017
Fair Value Measurements Using
Total
Level 1
Level 2
Level 3
(in thousands)
Money market funds
$
16,075
$
16,075
$
—
$
—
Commercial paper
46,423
—
46,423
—
Corporate securities
23,772
—
23,772
—
U.S. treasury bills
17,851
—
17,851
—
U.S. government agency securities
14,463
—
14,463
—
Total financial assets
$
118,584
$
16,075
$
102,509
$
—
December 31, 2016
Fair Value Measurements Using
Total
Level 1
Level 2
Level 3
(in thousands)
Money market funds
$
26,439
$
26,439
$
—
$
—
Commercial paper
29,428
—
29,428
—
Corporate securities
19,578
—
19,578
—
Agency discount instruments
2,998
—
2,998
—
U.S. government agency securities
22,015
—
22,015
—
Total financial assets
$
100,458
$
26,439
$
74,019
$
—
The total financial assets listed above do not included cash held in our primary operating bank accounts of $15.0 million and $4.4 million as of December 31, 2017 and 2016, respectively. Liabilities Measured at Fair Value The Company’s contingent acquisition consideration payable, resulting from the acquisition of Cardiogen Sciences, Inc., or Cardiogen, in August 2015, is estimated using a probability-based income approach utilizing an appropriate discount rate. Key assumptions used by management to estimate the fair value of contingent acquisition consideration payable include estimated probability of occurrence, the estimated timing of when the milestone may be attained and assumed discount period and discount rate. Subsequent changes in the fair value of the contingent acquisition consideration payable, resulting from management’s revision of key assumptions will be recorded in research and development expense in the consolidated statement of operations and comprehensive loss. The probability-based income approach used by management to estimate the fair value of the contingent acquisition consideration is most sensitive to changes in the estimated probability of occurrence. The following is a summary of the contingent acquisition consideration payable, recorded as a non-current liability in the accompanying consolidated balance sheets:
Amount
(in thousands)
Balance, December 31, 2016
$
4,380
Change in fair value of contingent acquisition consideration payable
263
Balance, December 31, 2017
$
4,643</t>
  </si>
  <si>
    <t>Balance Sheet Components</t>
  </si>
  <si>
    <t>Disclosure Text Block Supplement [Abstract]</t>
  </si>
  <si>
    <t>Note 5. Balance Sheet Components Property and Equipment, Net Property and equipment, net, consist of the following as of December 31, 2017 and 2016:
December 31,
2017
2016
(in thousands)
Furniture and office equipment
$
1,049
$
624
Computer equipment
160
77
Software
305
175
Leasehold improvements
13,368
11,568
Laboratory equipment
5,698
2,974
Manufacturing equipment
5,996
5,200
Construction in progress and deposits on equipment
2,899
25
Total property and equipment
29,475
20,643
Less accumulated depreciation and amortization
(5,103
)
(1,707
)
Property and equipment, net
$
24,372
$
18,936
Property and equipment depreciation expense for the years ended December 31, 2017, 2016 and 2015 was $3.4 million, $1.6 million and $0.2 million, respectively. Accrued Liabilities Accrued liabilities consist of the following as of December 31, 2017 and 2016:
December 31,
2017
2016
(in thousands)
Accrued payroll and related expenses
$
5,460
$
3,164
Accrued research and development expenses
2,590
6,169
Accrued construction in progress
540
—
Accrued professional services
162
386
Other
80
152
Total accrued liabilities
$
8,832
$
9,871
Facility Lease Obligations Long-term facility lease obligations consist of the following as of December 31, 2017 and 2016:
December 31,
2017
2016
(in thousands)
Deferred rent
$
2,535
$
1,777
Asset retirement obligation
743
709
$
3,278
$
2,486
Under the terms of its lease for manufacturing facilities, the Company has asset retirement obligations. The asset retirement obligation liability is being accreted, or increased, and recorded as rent expense throughout the remainder of the lease term until the full estimated obligation to restore the building to its original condition is recognized.</t>
  </si>
  <si>
    <t>Business Combinations</t>
  </si>
  <si>
    <t>Business Combinations [Abstract]</t>
  </si>
  <si>
    <t>Note 6. Business Combination In August 2015, the Company acquired Cardiogen, a biotechnology company focused on the discovery and development of AAV gene therapy products for rare, inherited arrhythmogenic diseases. As consideration for the acquisition, the Company issued 1,293,058 shares of common stock, of which 133,986 shares were held back from the Cardiogen shareholders to cover potential indemnification requirements through November 17, 2016, as specified in the merger agreement, and 46,969 shares of Series B preferred stock. Additionally, upon first dosing of a patient in a human clinical study involving AT307 for the treatment of CASQ2-CPVT, the Company is obligated to pay to former Cardiogen shareholders $4.2 million in common stock plus an additional $5.8 million in either cash or common stock, at the Company’s election, for aggregate contingent consideration of $10.0 million. The acquisition of Cardiogen was accounted for as the purchase of a business. The related acquisition costs, consisting primarily of legal and accounting expenses in the amount of $0.4 million for the year ended December 31, 2015, were expensed. These legal and accounting expenses are included in general and administrative expenses on the consolidated statements of operations and comprehensive loss for the year ended December 31, 2015. The following is the total consideration paid for the business combination:
Amount
(in thousands)
Fair value of shares issued
$
4,142
Fair value of contingent payments
4,147
Total consideration
$
8,289
The estimated fair value of the shares issued was determined by the Company’s board of directors. The estimated fair value of the contingent payments is based on the risk adjusted present value of management’s estimated likelihood and timing of the first dosing of a patient in a human clinical study involving AT307. In connection with the Company’s acquisition of Cardiogen, it acquired a license agreement previously entered into by Cardiogen with Fondazione Salvatore Maugeri, or FSM, an Italian non-profit organization. Under the license agreement, the Company obtained an exclusive worldwide license to certain intellectual property to develop, use and commercialize products related to recessive CPVT, as well as to several additional inherited arrhythmias. The Company may terminate the license agreement with FSM for convenience upon prior written notice. Either party may terminate the agreement upon prior written notice for the uncured material breach of the agreement by the other party, or the other party’s bankruptcy or liquidation. The acquisition of Cardiogen provided the Company with certain intellectual property through the license agreement with FSM, including Cardiogen’s lead program for CASQ2-CPVT. The Company determined that the fair value of such intellectual property was approximately $8.0 million. The fair value of the intellectual property was determined using the excess earnings approach. The excess earnings approach considers the economics related to the intellectual property. The assumptions underlying the fair value calculation include: estimated revenue attributable to the intellectual property, future research and development expenses, an estimated effective income tax rate and an estimated discount rate. Primarily as a result of the deferred tax liability recognized in the acquisition, the Company recognized goodwill of $3.6 million equal to the excess of the purchase consideration over the fair value of the assets acquired and liabilities assumed. See Note 2 for accounting policies for goodwill, intangible assets, and contingent consideration payable. The following table summarizes the allocation of the consideration paid of $8.3 million to the fair values of the assets acquired and liabilities assumed at the acquisition date:
Amount
(in thousands)
In process research and development
$
8,000
Deferred tax liability
(3,260
)
Goodwill
3,631
Liabilities assumed (net of cash acquired)
(82
)
$
8,289</t>
  </si>
  <si>
    <t>License and Collaboration Agreements</t>
  </si>
  <si>
    <t>Note 7. License and Collaboration Agreements REGENXBIO License Agreement (XLMTM/Pompe) In July 2013, the Company entered into an exclusive license agreement with REGENXBIO Inc. (formerly ReGenX Biosciences, LLC), or REGENXBIO. Under the agreement, REGENXBIO granted the Company an exclusive worldwide license under certain patent rights to make, have made, use, import, sell and offer for sale licensed products in the treatment of both XLMTM and Pompe disease using both AAV8 and AAV9. As consideration for the licensed rights, the Company paid REGENXBIO an initial fee of $0.3 million and 50,228 shares of the Company’s common stock. The Company is also required to pay REGENXBIO (i) an annual maintenance fee; (ii) up to $8.85 million in combined milestone fees per licensed product related to XLMTM and up to $8.85 million in combined milestone fees per licensed product related to Pompe disease, a small portion of which may be paid in the form of shares of the Company’s common stock; (iii) mid to high single digit royalty percentages on net sales of licensed products and (iv) mid- single digit to low twenties royalty percentages of any sublicense fees received by the Company from sublicensees for the licensed patent rights. The Company is obligated to achieve certain development milestones, including submission to the FDA and subsequent effectiveness of an IND for each indication within a specified time period, which it may extend for additional time for a specified number of extensions upon the payment of a fee. The agreement will expire upon the expiration, lapse, abandonment or invalidation of the last claim of the licensed patent rights to expire, lapse or become abandoned or unenforceable in all countries worldwide. The Company may terminate the agreement upon prior written notice. REGENXBIO may terminate the agreement immediately if the Company or its affiliates become insolvent, if the Company is late by a specified number of days in paying money due under the agreement or if the Company or its affiliates commence any action against REGENXBIO or its licensors to declare or render any claim of the licensed patent rights invalid or unenforceable. Either party may terminate the agreement for material breach that is not cured within a specified number of days. REGENXBIO License Agreement (Crigler-Najjar Syndrome) In November 2015, the Company entered into a second license agreement with REGENXBIO. Under the agreement, REGENXBIO granted the Company an exclusive worldwide license under certain patent rights to make, have made, use, import, sell and offer for sale licensed products for the treatment of Crigler-Najjar syndrome in humans using AAV8. As consideration for the licensed rights, the Company paid REGENXBIO an upfront fee of $0.2 million and an additional $0.4 million upon the Company’s entry into the license and collaboration agreement with the University of Pennsylvania. The Company is also required to pay REGENXBIO (i) an annual maintenance fee; (ii) up to $7.6 million in combined development and regulatory milestone fees per licensed product; (iii) mid-single digit to low teens royalty percentages on net sales of licensed products sold by the Company, its affiliates and sublicensees and (iv) a low twenties percentage of certain sublicense fees received by the Company from sublicensees for the licensed products and certain fees received from the sale or transfer of specified rights related to a licensed product. Under the agreement, the Company is obligated to diligently use commercially reasonable efforts to develop, commercialize, market, promote and sell licensed products. The Company is also obligated to achieve certain development milestones, including submission to the FDA and subsequent effectiveness of an IND application, or acceptance by the European Medicines Agency of an equivalent application, within a specified time period, which the Company may extend for a specified number of extensions upon the payment of certain fees. The agreement will continue on a country-by-country and licensed product-by-licensed product basis and expire upon the later of the expiration, lapse, abandonment or invalidation of the last claim of the licensed patent rights to expire, lapse or become abandoned or unenforceable in such country, or ten years after first commercial sale of such licensed product in such country. The Company may terminate the agreement upon prior written notice. REGENXBIO may terminate the agreement immediately in case of the Company’s bankruptcy, or other similar events, if the Company is late in paying money due under the agreement and does not pay in full within a specified number of days after receiving written notice, or if the Company or its affiliates commence any action against REGENXBIO or its licensors to declare or render any claim of the licensed patent rights invalid or unenforceable. Either party may terminate the agreement for material breach that is not cured within a specified number of days. REGENXBIO License Agreement (CPVT) Also in November 2015, the Company entered into a third license agreement with REGENXBIO. Under the agreement, REGENXBIO granted the Company an exclusive worldwide license under certain patent rights to make, have made, use, import, sell and offer for sale licensed products for the treatment of CPVT in humans using AAV9. Within a specified time and upon written notice, the Company may elect to substitute for, or add to, CPVT certain other inherited arrhythmias. As consideration for the licensed rights, the Company paid REGENXBIO an upfront fee of $1.0 million. For each additional indication, the Company may elect to pursue under the licensed rights, the Company agreed to pay REGENXBIO a fee of $0.5 million upon such election. The Company is also required to pay REGENXBIO (i) an annual maintenance fee for each covered indication; (ii) up to $8.8 million in combined development and regulatory milestone fees for each indication and each licensed product; (iii) up to $45.0 million in combined commercial milestone fees based on various annual aggregate net sales thresholds; (iv) mid-single digit to low teens royalty percentages on net sales of licensed products sold by the Company, its affiliates and sublicensees and (v) a low twenties percentage of any sublicense fees received by the Company from sublicensees for the licensed products and certain fees it received from the sale or transfer of specified rights related to a licensed product. Under the agreement, the Company is obligated to use commercially reasonable efforts to develop, commercialize, market, promote and sell licensed products for each indication. It is also obligated to achieve certain development milestones for each indication, including submission to the FDA and subsequent effectiveness of an IND application, or acceptance by the European Medicines Agency of an equivalent application, within a specified time period, which it may extend for additional time and for a specified number of extensions upon the payment of certain fees. The agreement will continue on a country-by-country and licensed product-by-licensed product basis and expire upon the later of the expiration, lapse, abandonment or invalidation of the last claim of the licensed patent rights to expire, lapse or become abandoned or unenforceable in such country, or ten years after first commercial sale of such licensed product in such country. The Company may terminate the agreement in its entirety or for each elected disease indication upon prior written notice. REGENXBIO may terminate the agreement immediately in case of the Company’s bankruptcy, or other similar events, if the Company is late in paying money due under the agreement and does not pay in full within a specified number of days after receiving written notice, or if the Company or its affiliates commence any action against REGENXBIO or its licensors to declare or render any claim of the licensed patent rights invalid or unenforceable. Either party may terminate the agreement for material breach that is not cured within a specified number of days. Genethon Collaborative Development Agreement In January 2014, the Company entered into a collaborative development agreement with Genethon, a French not-for-profit organization. Subject to certain limitations on patents that are co-owned or in-licensed by the Company, Genethon granted the Company a royalty-free, exclusive, worldwide license under certain background intellectual property rights controlled by Genethon to research, develop, make and commercialize certain products for the treatment of XLMTM. In addition, the collaboration agreement provides that new intellectual property arising from the performance of the development plan will be owned jointly by both parties and Genethon granted the Company a royalty-free, exclusive, worldwide license to Genethon’s interest in such new intellectual property to research, develop, make and commercialize certain products for the treatment of XLMTM. Genethon also granted the Company a right of first negotiation to negotiate rights to other internal research programs conducted by Genethon to research, develop, manufacture or commercialize other products for the treatment of XLMTM that are not already included within the scope of this agreement. In connection with the entry into the collaborative development agreement, the Company issued 262,396 shares of its common stock to Genethon, of which 87,465 shares vested immediately, 87,465 shares vested in January 2015 and 87,466 shares vested in January 2016. The agreement provides Genethon with the exclusive right to manufacture licensed product for preclinical and clinical purposes, subject to Genethon’s ability to supply required quantities in accordance with applicable timelines. Manufacturing costs will be paid by the Company. Under the agreement, the Company is obligated to fund Genethon’s research and development activities related to AT132. Pursuant to the terms of the agreement, the Company initiated internal manufacturing operations for licensed product during 2016. Unless earlier terminated, the agreement will stay in effect until completion of the research program and the Company’s license grants will survive any expiration of the agreement. Either party may terminate the agreement for the other party’s uncured material breach of the agreement or for the other party’s bankruptcy. The Company may terminate the agreement for convenience upon prior written notice. Genethon may terminate the agreement upon raising an objection to continued development on grounds of a safety or efficacy issue and upon prior written notice of such objection. ICSM License Agreement During the second quarter of 2017, the Company amended and restated its license agreement with Istituti Clinici Scientifici Maugeri S.p.A. SB, or ICSM, the successor to Fondazione Salvatore Maugeri, or FSM. The amended and restated agreement is effective as of September 26, 2014, the date of the original license agreement. The Company had acquired the original license agreement through its acquisition of Cardiogen (see note 6). As consideration for the original license agreement, Cardiogen issued 425,000 shares of Cardiogen common stock to FSM, the original licensor. In connection with the Company’s acquisition of Cardiogen, the Cardiogen shares held be FSM were cancelled and converted into 51,968 shares of the Company’s common stock. Under the amended and restated agreement, the Company obtained an exclusive worldwide license to certain intellectual property to develop, use and commercialize products. The intellectual property licensed primarily relates to CPVT. In addition, any intellectual property which may result from research that is to be conducted by ICSM and sponsored by the Company under a separated sponsored research agreement is automatically included within the licenses granted to the Company under the amended and restated agreement. The initial focus of that sponsored research is dominantly CPVT. Under the amended and restated agreement, the Company is obligated to use commercially reasonable efforts to develop at least one product and, after receiving regulatory approval in a given country, commercialize that product in such country. The Company may terminate the amended and restated agreement for convenience upon prior written notice, Either party may terminate the agreement upon prior written notice for the uncured material breach of the agreement by the other party or the other party’s bankruptcy or liquidation. The amended and restated agreement provides for development milestone payments to ICSM totaling up to 0.6 million Euros and maintains a low single-digit royalty based on net sales as per the original agreement. The amended agreement also provides the Company with an option to develop gene therapies in additional cardiac indications. In conjunction with the amended license agreement, the Company also entered into a sponsored research agreement with ICSM requiring an upfront payment of 0.4 million Euros and a minimum two-year funding commitment for research totaling 0.6 million Euros. As indicated above, any intellectual property resulting from this sponsored research agreement is automatically included within the licenses granted to the Company under the amended and restated agreement. The sponsored research agreement also provides the Company with a right of first negotiation to sponsor research to be conducted by ICSM with respect to gene therapies for additional cardiac indications. University of Pennsylvania License and Collaboration Agreement In May 2016, the Company entered into a license and collaboration agreement with The Trustees of the University of Pennsylvania, or the University of Pennsylvania. Under the agreement, the University of Pennsylvania granted the Company an exclusive worldwide license under certain patent rights to research, develop, use, sell, offer for sale, have sold, make, have made and import licensed products for the treatment of Crigler-Najjar. As consideration for the licensed rights, the Company paid the University of Pennsylvania an upfront fee of $0.5 million, as well as $4.5 million for certain preclinical development activities. The Company is obligated to pay the University of Pennsylvania (i) up to an aggregate of $6.0 million for preclinical development activities agreed upon by both parties, of which $6.0 million had been paid as of December 31, 2017, subject to adjustment based on the work plan; (ii) up to an aggregate of $13.7 million in development, regulatory and net sales milestone payments for the first licensed product; (iii) low to mid-single-digit royalty percentages on tiered annual net sales of the licensed products sold by the Company, its affiliates or sublicensees and (iv) mid-single-digit to low double-digit percentages of any sublicense fees received by it from third parties for the grant of sublicenses to any licensed patent rights. Under the agreement, the Company is obligated to use commercially reasonable efforts to develop, pursue regulatory approval for, market and commercialize at least one licensed product. The University of Pennsylvania will be responsible for conducting preclinical development activities according to a work plan, including all IND-enabling non-clinical studies and research grade manufacturing. The Company will be responsible for regulatory strategy and operations, clinical development, cGMP manufacture and commercialization of the licensed products. The agreement will continue on a country-by-country basis and expire upon the later of the expiration of the last valid claim of the licensed patent rights that covers the exploitation of such licensed patent rights in such country, or ten years after first commercial sale of such licensed product in such country. The Company may terminate the agreement upon 60 days’ prior written notice. Either party may terminate the agreement for material breach that is not cured within a specified number of days. Other Agreements Effective July 2015, the Company entered into a license agreement with the University of Florida Research Foundation, or UFRF, which was amended in June 2016. Under the agreement, UFRF granted to the Company an exclusive, worldwide license under certain patent rights and a non-exclusive license to certain related know-how for the treatment of Pompe. The Company agreed to pay an upfront license fee, an annual maintenance fee until first commercial sale of a licensed product, up to $1.2 million in combined development and regulatory milestone payments, and a low single digit royalty on net sales of licensed products sold by it and its sublicensees, subject to minimum annual royalty payments following the first commercial sale of a licensed product. The Company could terminate the agreement for convenience upon prior written notice. UFRF may terminate the agreement upon prior written notice for breach of the agreement by the Company, including specific listed breaches, our violation of laws or regulations in the development or commercialization of licensed products or our bankruptcy or liquidation. In addition, UFRF may terminate the agreement immediately if the Company or its affiliates challenge the validity, patentability or enforceability of the licensed patents rights. If the challenge is brought by a sublicensee, UFRF may request that the Company terminate the sublicense. The Company currently has no plans to utilize the patent rights or know-how obtained from this license agreement. During the first quarter of 2017, the Company entered into a services and collaboration agreement for the treatment of Crigler-Najjar Syndrome related to the Company’s AT342 development program. The agreement has a term of ten years and provides that the Company will pay a specified minimum fee to the service provider for each year that the program is under development that ranges from $0.1 million to $0.4 million per year in addition to payments for services provided. Following commercialization of AT342, the Company is obligated to pay the service provider a 1% royalty based on net sales, as defined under the agreement, subject to a contractual minimum of $0.2 million during the first three years of commercialization. During the year ended December 31, 2016, the Company entered into two intellectual property license agreements to develop and commercialize products in multiple therapeutic areas. Pursuant to these agreements, it paid an aggregate of $0.1 million upfront that was recorded as research and development expense during the year ended December 31, 2016. The agreements also provide for the Company to pay up to an aggregate of $1.9 million in contingent future development and commercialization milestones, a royalty on related product sales of 1% or less, and a portion of any sub-license fees the Company receives. As of December 31, 2017, the Company had not developed a commercial product using the licensed technologies and no milestones had been achieved under these agreements, except for $0.3 million to REGENXBIO and $0.3 million to St. Jude Children’s Research Hospital as a result of the first dosing of a human patient in a clinical trial for AT132. During the year ended December 31, 2016, the Company paid $0.7 million to the University of Pennsylvania as a result the Company’s filing an IND for AT342 and $0.4 million to REGENXBIO based upon the entry into the license and collaboration agreement with the University of Pennsylvania.</t>
  </si>
  <si>
    <t>Stockholders’ Equity</t>
  </si>
  <si>
    <t>Stockholders Equity Note [Abstract]</t>
  </si>
  <si>
    <t>Note 8. Stockholders’ Equity Preferred Stock As of December 31, 2015, the Company had 13,820,301 shares of convertible preferred stock issued and outstanding, which were converted into 13,820,301 shares of common stock on July 25, 2016, immediately prior to the closing of the Company’s IPO. Convertible preferred stock as of December 31, 2015, consisted of the following:
December 31, 2015
Shares Authorized
Original Issue Price per Share
Shares Issued and Outstanding
Net Carrying Value
Aggregate Liquidation Preference
(in thousands, except share and per share amounts)
Series Seed
1,400,000
$
2.2300
627,867
$
1,378
$
1,400
Series A
11,199,876
5.9727
5,022,876
28,757
30,000
Series B
8,570,366
11.1942
3,843,604
42,835
43,026
Series C
9,684,789
15.0256
4,325,954
62,780
65,000
Total convertible preferred stock
30,855,031
13,820,301
$
135,750
$
139,426
In October 2015, the Company entered into a preferred stock purchase agreement with existing and new investors and issued 4,325,954 shares of Series C convertible preferred stock at a price per share of $15.0256. Proceeds to the Company net of the placement agent fee and expenses were approximately $62.8 million. Stock Compensation Stock-based compensation expense by category was as follows for the years ended December 31, 2017, 2016 and 2015:
Year Ended December 31,
2017
2016
2015
(in thousands)
Research and development
$
4,091
$
1,042
$
932
General and administrative
2,789
962
359
Total stock-based compensation expense
$
6,880
$
2,004
$
1,291
Employees
$
6,722
$
1,869
$
413
Non-employees
158
135
878
Total stock-based compensation expense
$
6,880
$
2,004
$
1,291
Equity Incentive Plans Under the Company’s 2012 Equity Incentive Plan, or the 2012 Plan, a total of 3,107,517 shares were reserved for issuance. In July 2016, the Company ceased granting awards under the 2012 Plan and rolled the remaining 705,862 shares available for grant into the 2016 Equity Incentive Plan, or 2016 Plan, which was adopted on July 18, 2016. Under the terms of the 2012 Plan, options were granted at an exercise price not less than fair market value. For employees holding more than 10% of the voting rights of all classes of stock, the exercise prices for incentive and non-statutory stock options were not to be less than 110% of fair market value, as determined by the board of directors. The terms of options granted under the 2012 Plan do not exceed ten years. A total of 1,500,000 shares were initially reserved for issuance under the 2016 Plan in addition to the 705,862 shares rolled into the 2016 Plan from the 2012 Plan. At December 31, 2017, 202,547 shares were available for future grant under the 2016 Plan. The number of shares reserved for issuance under the 2016 Plan increases automatically on January 1 of each calendar year continuing through the tenth calendar year during the term of the 2016 Plan by a number of shares equal to 5% of the total outstanding shares of the Company’s common stock as of the immediately preceding December 31. However, the board of directors at its discretion may reduce the amount of increase in any particular year. Under the terms of the 2016 Plan, in general, options vest over a four-year period. However, options may vest based on time or achievement of performance conditions. The maximum term of options granted under the 2016 Plan is ten years, except that the maximum permitted term of incentive stock options granted to 10% stockholders is five years. The following table summarizes option activity for the years ended December 31, 2017 and 2016:
Shares Available for Grant
Number of Options Outstanding
Weighted- Average Exercise Price Per Option
Weighted- Average Remaining Contract Term (Years)
Aggregate Intrinsic Value
(in thousands)
Balance, December 31, 2015
751,661
2,303,862
$
3.60
9.18
$
13,593
Increase to authorized shares
1,500,000
—
Options granted
(620,702
)
620,702
$
11.78
Options exercised
—
(129,809
)
$
1.21
Options forfeited
259,599
(259,599
)
$
4.83
Options cancelled
534
(534
)
$
5.44
Balance, December 31, 2016
1,891,092
2,534,622
$
5.60
8.50
$
32,126
Increase to authorized shares
1,086,562
—
Options granted
(2,915,961
)
2,915,961
$
22.15
Options exercised
—
(236,597
)
$
3.50
Options forfeited
140,854
(140,854
)
$
11.98
Balance, December 31, 2017
202,547
5,073,132
$
15.03
8.53
$
82,271
Exercisable, December 31, 2017
1,592,199
$
6.61
7.20
$
39,225
Vested and expected to vest, December 31, 2017
4,681,930
$
14.51
8.46
$
78,373
The aggregate intrinsic values of options outstanding, exercisable, vested and expected to vest were calculated as the difference between the exercise price of the options and the fair value of the Company’s common stock as of December 31, 2017. During the year ended December 31, 2017, 236,597 options with an intrinsic value of approximately $4.4 million were exercised, with approximately $0.8 million of cash received. During the year ended December 31, 2016, 129,809 options with an intrinsic value of approximately $1.1 million were exercised, with approximately $0.2 million of cash received. During the years ended December 31, 2017 and 2016, options vested with a total fair value of $6.1 million and $1.7 million, respectively. The weighted-average grant date fair value of employee options granted during the year ended December 31, 2017, 2016 and 2015 was $14.91, $7.33 and $3.01 per share, respectively. As of December 31, 2017, the total unrecognized compensation expense related to unvested employee options, net of estimated forfeitures, was approximately $36.4 million, which the Company expects to recognize over an estimated weighted average period of 3.01 years. To the extent the actual forfeiture rate is different from what the Company has estimated, stock-based compensation related to these awards will be different from its expectations. The fair value of stock options for employees was estimated using a Black-Scholes option pricing model with the following assumptions:
Years Ended December 31,
2017
2016
2015
Expected term (in years)
5.5-6.1
5.5-6.1
5.8-6.1
Expected volatility
76-78%
68-70%
66-85%
Risk-free interest rate
1.9-2.3%
1.2-1.5%
1.3-1.9%
Expected dividend yield
0%
0%
0
% The weighted-average grant date fair value of non-employee options granted during the year ended December 31, 2016 and 2015 was $5.67 and $1.61, respectively. No non-employee options were granted during the year ended December 31, 2017. Options and awards to non-employees are recorded at fair value and remeasured at the end of each period. As of December 31, 2017, the total unrecognized compensation expense related to unvested non-employee options, net of estimated forfeitures, was approximately $0.2 million, which the Company expects to recognize over an estimated weighted average period of 1.0 years. To the extent the actual forfeiture rate is different from what the Company has estimated, stock-based compensation related to these awards will be different from its expectations. The fair value of stock options for non-employees was estimated using a Black-Scholes option pricing model with the following assumptions:
Years Ended December 31,
2016
2015
Expected term (in years)
7.0-10.0
7.7-10.0
Expected volatility
62-73%
69-72%
Risk-free interest rate
1.3-2.3%
1.6-2.3%
Expected dividend yield
0%
0% 2016 Employee Stock Purchase Plan On July 19, 2016, the 2016 Employee Stock Purchase Plan, or the 2016 ESPP was adopted. The 2016 ESPP was adopted in order to enable eligible employees to purchase shares of the Company’s common stock at a discount. Purchases will be accomplished through participation in discrete offering periods. The Company initially reserved 21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the Company’s common stock as of the immediately preceding December 31. The ESPP will not become effective until such time as the Compensation Committee determines in the future, and as of December 31, 2017, the initial offering periods had not commenced.</t>
  </si>
  <si>
    <t>Income Taxes</t>
  </si>
  <si>
    <t>Income Tax Disclosure [Abstract]</t>
  </si>
  <si>
    <t>Note 9. Income Taxes For financial reporting purposes, “loss before provision for income taxes,” includes the following components:
Year Ended December 31,
2017
2016
2015
(in thousands)
Domestic
$
(72,726
)
$
(59,668
)
$
(26,458
)
Foreign
(19,758
)
—
—
Total
$
(92,484
)
$
(59,668
)
$
(26,458
)
Provision (Benefit) for Income Taxes For the year ended December 31, 2017, the benefit from deferred income taxes was $2.2 million while the provision for current income taxes was immaterial. The provision for income taxes for the years ended December 31, 2016 and 2015 was immaterial. Income tax provision (benefit) related to continuing operations differ from the amounts computed by applying the statutory income tax rate of 35% to pretax loss as follows:
Year Ended December 31,
2017
2016
2015
(in thousands)
At statutory rate
$
(32,369
)
$
(20,884
)
$
(9,260
)
State taxes
1
1
1
Change in valuation allowance
12,141
25,483
10,263
Tax law changes
19,547
—
—
Tax credits
(8,593
)
(5,098
)
(1,347
)
Foreign tax differential
6,900
—
—
Stock-based compensation
42
445
160
Other
85
53
183
Total
$
(2,246
)
$
—
$
—
H.R. 1 (the Act) was enacted on December 22, 2017. The Act reduces the U.S. federal corporate tax rate from 35% to 21%, requires companies to pay a one-time transition tax on earnings of certain foreign subsidiaries that were previously tax deferred, changes the rules related to uses and limitations of net operating loss carryforwards created in tax years beginning after December 31, 2017 and creates new taxes on certain foreign sourced earnings. In 2017, we were not subject to a one-time transition tax as no accumulated earnings and profits exist. A provision benefit of $2.2 million resulted from the reduction in the corporate tax rate and the partial reversal of a valuation allowance on our deferred taxes, related to a portion of our existing deductible temporary differences that are scheduled to reverse in future periods and create net operating losses that will have an indefinite carryover life. Deferred Tax Assets and Liabilities Deferred income taxes reflect the net tax effects of loss and credit carryforwards and temporary differences between the carrying amounts of assets and liabilities for financial reporting purposes and the amounts used for income tax purposes. We remeasured certain deferred tax assets and liabilities based on the rates at which they are expected to reverse in the future, which includes the change in federal rate to 21%. Significant components of our deferred tax assets for federal and state income taxes are as follows:
December 31,
2017
2016
(in thousands)
Deferred tax assets:
Federal and state net operating loss carryforward
$
43,239
$
34,921
Research and other credits
26,616
11,876
Intangibles
1,249
1,714
Reserves and accruals
2,016
1,802
Stock-based compensation
1,291
326
Start-up costs
100
160
Other
1,109
1,091
Total gross deferred tax assets
75,620
51,890
Less valuation allowance
(73,064
)
(50,678
)
Total deferred tax assets
2,556
1,212
Deferred tax liabilities:
Other intangibles
(2,239
)
(3,260
)
Property, plant and equipment
(1,331
)
(1,212
)
Total gross deferred tax liability
(3,570
)
(4,472
)
Net deferred tax liability
$
(1,014
)
$
(3,260
)
Realization of our deferred tax assets is dependent upon future earnings, if any, the timing and amount of which are uncertain. Due to a lack of earnings history, the net U.S. deferred tax assets have been fully offset by a valuation allowance. Net Operating Loss and Tax Credit Carryforwards As of December 31, 2017 and 2016, the Company had a net operating loss carryforward for federal income tax purposes of $126.3 million and $77.3 million, respectively, which will begin to expire in 2033. As of December 31, 2017 and 2016, the Company had a net operating loss carryforward for state income tax purposes of $175.3 million and $88.8 million, respectively, which will begin to expire in 2033.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not performed an ownership changes analysis. The Company has federal credits of $30.5 million, which will begin to expire in 2033 and state research credits of approximately $2.9 million that have no expiration date. These tax credits are subject to the same limitations discussed above. Unrecognized Tax Benefits The Company has incurred net operating losses since inception and has no significant unrecognized tax benefits. The Company’s policy is to include interest and penalties related to unrecognized tax benefits, if any, within the provision for taxes in the consolidated statements of operations. If in the future the Company recognizes uncertain tax positions, the Company’s effective tax rate will be reduced. Currently, the Company has a full valuation allowance against its net deferred tax asset that would impact the timing of the effective tax rate benefit should any of these uncertain tax positions be favorably settled in the future. Any adjustments to uncertain tax positions would result in an adjustment of net operating loss or tax credit carryforwards rather than resulting in a cash outlay. Income tax returns are filed in the U.S., California, and the United Kingdom. The Company is not currently under examination. Due to net operating losses and research credit carryovers, all of the tax years remain open to examination. Unrecognized tax benefits were as follows:
Year Ended December 31,
2017
2016
2015
(in thousands)
Beginning balance
$
2,970
$
714
$
121
Tax positions related to prior years:
Federal and state
(482
)
—
—
Tax positions related to current year:
Federal and state
3,074
2,256
593
Ending balance
$
5,562
$
2,970
$
714
Although it is reasonably possible that certain unrecognized tax benefits may increase or decrease within the next 12 months due to tax examination changes, settlement activities, expirations of statute limitations or the impact on recognition and measurement considerations related to the results of published tax cases or other similar activities, the Company does not anticipate any significant changes to unrecognized tax benefits over the next 12 months. During the year ended December 31, 2017, 2016, and 2015, no interest or penalties were recognized relating to unrecognized tax benefits.</t>
  </si>
  <si>
    <t>Commitments and Contingencies</t>
  </si>
  <si>
    <t>Commitments And Contingencies Disclosure [Abstract]</t>
  </si>
  <si>
    <t>Note 10. Commitments and Contingencies In July 2015, the Company entered into a sub-lease agreement for approximately 22,000 square feet of manufacturing space in South San Francisco, California for an initial term that expires in May 2017 with total minimum lease payments due of $0.9 million. In November 2015, the Company purchased an option that was subsequently exercised in May 2016 to enter into a ten-year lease for the existing 22,000 square feet plus approximately 17,000 additional square feet of manufacturing space, which became effective in June 2017. The total minimum lease payments related to this extension aggregate $7.3 million. In April 2016, the Company entered into a sublease agreement with TerraVia, Inc., formerly Solazyme, Inc., to sublease approximately 8,983 square feet of research and development laboratory space in South San Francisco, California with total minimum lease payments of $0.6 million over an approximately two-year term. I n July 2017, the Company executed a long-term lease agreement for this space that commenced in February 2018 for an eight-year term with minimum lease payments of $13.8 million. In January 2017, the Company entered into a lease agreement for approximately 7,555 square feet of research and development offices in South San Francisco, California with total minimum lease payments of $0.4 million over an approximately three-year term. As of December 31, 2017, future minimum lease payments under non-cancelable operating leases are as follows:
Amount
(in thousands)
2018
$
3,943
2019
4,557
2020
4,700
2021
4,848
2022
4,417
Thereafter
11,036
Total minimum lease payments
$
33,501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future indemnification is unlimited; however, the Company currently holds director and liability insurance. This insurance allows the transfer of risk associated with the Company’s exposure and may enable it to recover a portion of any potential future amounts paid. The Company believes that the fair value of these indemnification obligations is minimal. Accordingly, it has not recognized any liabilities related to these obligations for any period presented.</t>
  </si>
  <si>
    <t>Net Loss Per Share</t>
  </si>
  <si>
    <t>Earnings Per Share [Abstract]</t>
  </si>
  <si>
    <t>Note 11. Net Loss Per Share Basic net loss per share is calculated by dividing net loss by the weighted-average number of common shares outstanding during the period and excludes any potential dilutive effects of common stock equivalents. Diluted net loss per share is computed giving effect to all potential dilutive common shares, including common stock issuable upon exercise of stock options, convertible preferred stock, and unvested restricted common stock. As the Company had net losses for the years ended December 31, 2017, 2016, and 2015, all potential common shares were determined to be anti-dilutive and were therefore excluded from the calculation of diluted net loss per share. The following table sets forth the computation of basic and diluted net loss per share of common stock during the years ended December 31, 2017, 2016, and 2015:
Year Ended December 31,
2017
2016
2015
Net loss
$
(90,238
)
$
(59,668
)
$
(26,458
)
Weighted-average number of shares used in computing net loss per share
26,578,162
10,673,559
1,148,827
Net loss per share, basic and diluted
$
(3.40
)
$
(5.59
)
$
(23.03
)
The following outstanding shares of common stock equivalents were excluded from the computation of diluted net loss per share of common stock for the periods presented because including them would have been anti-dilutive:
Year Ended December 31,
2017
2016
2015
Convertible preferred stock (on as as-if-converted basis)
—
—
13,820,301
Stock options to purchase common stock
5,073,132
2,534,622
2,303,862
Common stock warrants
9,914
—
95,595
5,083,046
2,534,622
16,219,758</t>
  </si>
  <si>
    <t>Related Party Transactions</t>
  </si>
  <si>
    <t>Related Party Transactions [Abstract]</t>
  </si>
  <si>
    <t>Note 12. Related Party Transactions Aggregate payments in connection with related party transactions totaled approximately $8,000 and $32,000 during the years ended December 31, 2016 and 2015, respectively, and consisted primarily of cost reimbursements to certain investors. There were no identified related party transactions during the year ended December 31, 2017.</t>
  </si>
  <si>
    <t>Subsequent Events</t>
  </si>
  <si>
    <t>Subsequent Events [Abstract]</t>
  </si>
  <si>
    <t>Note 13. Subsequent Events On January 28, 2018, the Company completed an underwritten public follow-on offering of 6,612,500 shares of common stock (inclusive of 862,500 shares pursuant to the underwriters’ option to purchase additional shares) at a price of $35.00 per share for aggregate cash proceeds of $217.2 million, net of underwriting discounts, commissions, and offering costs . On February 12, 2018, the Company initiated the first dosing of patients in a Phase 1/2 clinical trial for the AT342 program, which triggered a milestone payment aggregating $0.4 million.</t>
  </si>
  <si>
    <t>Selected Quarterly Financial Data (Unaudited)</t>
  </si>
  <si>
    <t>Quarterly Financial Information Disclosure [Abstract]</t>
  </si>
  <si>
    <t>Note 14. Selected Quarterly Financial Data (Unaudited) The following table sets forth selected unaudited financial data for each quarter of the years ended December 31, 2017, 2016 and 2015:
For the Year Ended December 31, 2017
First Quarter
Second Quarter
Third Quarter
Fourth Quarter
(in thousands, except per share data)
Loss from operations
$
(18,245
)
$
(22,841
)
$
(25,210
)
$
(26,881
)
Net loss
$
(18,115
)
$
(22,739
)
$
(25,009
)
$
(24,375
)
Net loss per share, basic and diluted
$
(0.83
)
$
(0.87
)
$
(0.88
)
$
(0.82
)
Weighted-average number of shares used in computing net loss per share, basic and diluted
21,755,134
26,212,614
28,388,145
29,847,934
For the Year Ended December 31, 2016
First Quarter
Second Quarter
Third Quarter
Fourth Quarter
(in thousands, except per share data)
Loss from operations
$
(10,538
)
$
(14,203
)
$
(15,473
)
$
(19,832
)
Net loss
$
(10,464
)
$
(14,159
)
$
(15,369
)
$
(19,676
)
Net loss per share, basic and diluted
$
(4.85
)
$
(6.43
)
$
(0.94
)
$
(0.91
)
Weighted-average number of shares used in computing net loss per share, basic and diluted
2,159,065
2,200,406
16,423,894
21,726,223</t>
  </si>
  <si>
    <t>Summary of Significant Accounting Policies (Policies)</t>
  </si>
  <si>
    <t>Use of Estimates</t>
  </si>
  <si>
    <t>Use of Estimates The accompanying consolidated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fair value of assets, common stock, income taxes, and stock-based compensation. Management bases its estimates on historical experience, and on various other market-specific relevant assumptions that management believes to be reasonable, under the circumstances. Actual results may differ from those estimates.</t>
  </si>
  <si>
    <t>Financial Instruments</t>
  </si>
  <si>
    <t>Financial Instruments Cash and cash equivalents: Short-term and long-term investments: Restricted Cash: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Unrealized gains and losses, net of tax, are included in accumulated other comprehensive loss as a separate component of stockholders’ equity. The amortization of premiums and discounts on the investments, and realized gains and losses on available-for-sale securities are included in other income, net on the statements of operations and comprehensive loss. The Company uses the specific-identification method to determine cost in calculating realized gains and losses upon sale of its marketable securities.</t>
  </si>
  <si>
    <t>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derived from such prices. Where observable prices or inputs are not available, valuation models are applied. These valuation techniques involve some level of management estimation and judgment. The degree of management estimation and judgment is dependent on the price transparency for the instruments, or market, and the instruments’ complexity.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Money market funds are considered Level 1, as they are valued using quoted market price and are included in cash equivalents on the Company’s balance sheets. Marketable securities are considered Level 2, as they are valued using quoted prices for similar assets or liabilities in active markets and quoted prices for identical or similar assets or liabilities in markets that are not active, and are included in cash equivalents, short-term investments or long-term investments on the Company’s consolidated balance sheets.</t>
  </si>
  <si>
    <t>Concentration of Credit Risk</t>
  </si>
  <si>
    <t>Concentration of Credit Risk Financial instruments that potentially subject the Company to a concentration of credit risk consist of cash and cash equivalents and short-term investments. The Company’s cash and cash equivalents are held by a financial institution in the United States, and accordingly, minimal credit risk exists with respect to the financial institution. Amounts on deposit exceed federally insured limits.</t>
  </si>
  <si>
    <t>Concentration of Manufacturing and Third-Party Services Risk</t>
  </si>
  <si>
    <t>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t>
  </si>
  <si>
    <t>Property and Equipment</t>
  </si>
  <si>
    <t xml:space="preserve">Property and Equipment Property and equipment are stated at cost, less accumulated depreciation and amortization. Depreciation and amortization are computed using the straight-line method over the estimated useful lives of the respective assets. Depreciation and amortization begins at the time the asset is placed into service. Maintenance and repairs are charged to operations as incurred. Upon sale or retirement of assets, the cost and related accumulated depreciation and amortization are removed from the consolidated balance sheets and the resulting gain or loss is reflected in operating expenses. The estimated useful lives of property and equipment are as follows:
Manufacturing equipment
7 years
Lab equipment
5 years
Furniture and office equipment
5 years
Computer equipment
3 years
Software
3 years
Leasehold improvements
Shorter of remaining lease term or estimated useful life </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recorded no impairment of any long-lived assets during any of the periods presented. The Company records goodwill in a business combination when the total consideration exceeds the fair value of the net tangible and identifiable intangible assets acquired. Goodwill and intangible assets with indefinite lives are not amortized but are subject to an annual impairment analysis. The Company performs its annual impairment review of goodwill and indefinite lived intangibles during Decemb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he Company has recorded no impairment of any long-lived assets during any of the periods presented. As of December 31, 2017, the Company had only one reporting unit.</t>
  </si>
  <si>
    <t>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estimates and assumptions, notably at the acquisition date with respect to intangible assets and in-process research and development.</t>
  </si>
  <si>
    <t>Contingent Consideration Payable</t>
  </si>
  <si>
    <t>Contingent Consideration Payable The Company determines the fair value of contingent consideration payable on the acquisition date using a probability-based income approach utilizing an appropriate discount rate. Each reporting period thereafter, the Company revalues these obligations and records increases or decreases in their fair value as adjustments to research and development expense. Changes in the fair value of the contingent consideration payable can result from adjustments to the estimated probability and assumed timing of achieving the underlying milestones, as well as from changes to the discount rates.</t>
  </si>
  <si>
    <t>Accrued Research and Development Costs</t>
  </si>
  <si>
    <t>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consolidated balance sheets and within research and development expense in the consolidated statements of operations and comprehensive loss.</t>
  </si>
  <si>
    <t>Research and Development Costs</t>
  </si>
  <si>
    <t>Research and Development Costs Research and development costs are expensed as incurred and consist primarily of personnel and consultant costs, lab supplies, allocated facility and other costs, fees paid to third parties to conduct research and development activities on the Company’s behalf and expenses incurred in connection with license agreements.</t>
  </si>
  <si>
    <t>Facility Lease Obligations</t>
  </si>
  <si>
    <t>Facility Lease Obligations Rent expense is recognized on a straight-line basis over the non-cancelable term of the Company’s operating leases and, accordingly, the Company records the difference between cash rent payments and the recognition of rent expense as a deferred rent asset or liability. Incentives granted under the Company’s facility leases, including any allowances to fund leasehold improvements, are deferred and recognized as adjustments to rent expense on a straight-line basis over the term of the lease. Under the terms of its sublease for manufacturing facilities, the Company assumed a restoration obligation from the previous tenant, which carried over when the Company signed a lease directly with the landlord. The liability is being accreted to rent expense through the end of the direct lease term of May 2027. In addition, the Company received approximately $0.2 million of laboratory equipment for de minimis consideration. This amount was recorded in property and equipment and began being depreciated when placed in service. The related liability was amortized over the sublease term through May 2017 as a reduction to rent expense.</t>
  </si>
  <si>
    <t>Stock-Based Compensation</t>
  </si>
  <si>
    <t>Stock-Based Compensation Stock-based awards issued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Stock-based awards and stock options issued to non-employees are recorded at fair value and remeasured at the end of each period as they vest using the Black-Scholes option pricing model. Expense is recognized over the vesting period which is generally the same as the service period.</t>
  </si>
  <si>
    <t>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t>
  </si>
  <si>
    <t>Net Loss per Share</t>
  </si>
  <si>
    <t>Net Loss per Share Basic net loss per share is calculated by dividing the net loss by the weighted average number of shares of common stock outstanding during the period without consideration of common stock equivalents. Diluted net loss per common share is the same as basic net loss per common share, since the effects of potentially dilutive securities are antidilutive for all periods presented.</t>
  </si>
  <si>
    <t>Recent Accounting Pronouncements</t>
  </si>
  <si>
    <t>Recent Accounting Pronouncements In March 2016, the FASB issued ASU 2016-09, Compensation - Stock Compensation (Topic 718): Improvements to Employee Share-Based Payment Accounting In January 2016, the FASB issued ASU No. 2016-01, Financial Instruments - Overall (Subtopic 825- 10): Recognition and Measurement of Financial Assets and Financial Liabilities In February 2016, the FASB issued ASU No. 2016-02, Leases (Topic 842). standard . In August 2016, the FASB issued ASU 2016-15, Statement of Cash Flows (Topic 230): Classification of Certain Cash Receipts and Cash Payment In November 2016, the FASB issued ASU 2016-18, Statement of Cash Flows (Topic 230): Restricted Cash . Under ASU 2016-18 , the statement of cash flows will show the changes in the total cash, cash equivalents and amounts generally described as restricted cash. As a result, entities will no longer have to determine how to classify transfers to or from restricted cash within the statement of cash flows. An entity will be required to reconcile the total cash, cash equivalents and amounts generally described as restricted cash on the statement of cash flows to amounts in the balance sheet and disclose the nature of any restriction on its cash, cash equivalents or amounts generally described as restricted cash. This new standard is effective for fiscal years, and interim periods within those years, beginning after December 15, 2017, and early adoption is permitted. The guidance will be applied retrospectively. If it is impractical for an entity to do so, the entity will apply the guidance prospectively as of the earliest date that is practicable. The adoption of the pronouncement will . In January 2017, the FASB issued ASU 2017-04, Intangibles - Goodwill and Other (Topic 350): Simplifying the Test for Goodwill Impairment The Company is currently evaluating the impact that the standard will have on its consolidated financial statements and related disclosures It is the Company’s expectation that adoption of the pronouncement will not have a material impact to its consolidated financial statements and related disclosures. In May 2017, the FASB issued ASU No. 2017-09, Compensation – Stock Compensation (Topic 718)</t>
  </si>
  <si>
    <t>Summary of Significant Accounting Policies (Tables)</t>
  </si>
  <si>
    <t>Schedule of Estimated Useful Lives of Property and Equipment</t>
  </si>
  <si>
    <t xml:space="preserve">The estimated useful lives of property and equipment are as follows:
Manufacturing equipment
7 years
Lab equipment
5 years
Furniture and office equipment
5 years
Computer equipment
3 years
Software
3 years
Leasehold improvements
Shorter of remaining lease term or estimated useful life </t>
  </si>
  <si>
    <t>Short-Term Investments (Tables)</t>
  </si>
  <si>
    <t>Schedule of Fair Value and Amortized Cost of Short-term Investments</t>
  </si>
  <si>
    <t>The fair value and amortized cost of short-term investments by major security type as of December 31, 2017 and 2016 are presented in the tables that follow :
December 31, 2017
Amortized Cost
Unrealized Gains
Unrealized Losses
Fair Value
(in thousands)
Commercial paper
$
38,552
$
—
$
—
$
38,552
Corporate securities
23,812
—
(40
)
23,772
U.S. treasury bills
17,875
—
(24
)
17,851
U.S. government agency securities
14,479
—
(16
)
14,463
Total available-for-sale securities
$
94,718
$
—
$
(80
)
$
94,638
December 31, 2016
Amortized Cost
Unrealized Gains
Unrealized Losses
Fair Value
(in thousands)
Commercial paper
$
26,931
$
—
$
—
$
26,931
Corporate securities
19,601
—
(23
)
19,578
U.S. government agency securities
22,021
—
(6
)
22,015
Total available-for-sale securities
$
68,553
$
—
$
(29
)
$
68,524</t>
  </si>
  <si>
    <t>Schedule of Investments' Gross Unrealized Loss and Fair Value, Aggregated by Investment Category</t>
  </si>
  <si>
    <t>For securities in a loss position, the following table shows the investments’ gross unrealized loss and fair value, aggregated by investment category and length of time that individual securities have been in a continuous unrealized loss position as of December 31, 2017 and 2016:
December 31, 2017
Less than 12 Months
More than 12 Months
Total
Fair Value
Unrealized Loss
Fair Value
Unrealized Loss
Fair Value
Unrealized Loss
(in thousands)
Corporate securities
$
23,772
$
(40
)
$
—
$
-
$
23,772
$
(40
)
U.S. treasury bills
17,851
(24
)
—
—
17,851
(24
)
U.S. government agency securities
14,463
(16
)
—
—
14,463
(16
)
Total available-for-sale securities
$
56,086
$
(80
)
$
—
$
—
$
56,086
$
(80
)
December 31, 2016
Less than 12 Months
More than 12 Months
Total
Fair Value
Unrealized Loss
Fair Value
Unrealized Loss
Fair Value
Unrealized Loss
(in thousands)
Corporate securities
$
19,578
$
(23
)
$
—
$
—
$
19,578
$
(23
)
U.S. government agency securities
22,015
(6
)
—
—
22,015
(6
)
Total available-for-sale securities
$
41,593
$
(29
)
$
—
$
—
$
41,593
$
(29
)</t>
  </si>
  <si>
    <t>Fair Value Measurements (Tables)</t>
  </si>
  <si>
    <t>Fair Value of Financial Assets</t>
  </si>
  <si>
    <t>Financial assets subject to fair value measurements on a recurring basis and the level of inputs used in such measurements are as follows:
December 31, 2017
Fair Value Measurements Using
Total
Level 1
Level 2
Level 3
(in thousands)
Money market funds
$
16,075
$
16,075
$
—
$
—
Commercial paper
46,423
—
46,423
—
Corporate securities
23,772
—
23,772
—
U.S. treasury bills
17,851
—
17,851
—
U.S. government agency securities
14,463
—
14,463
—
Total financial assets
$
118,584
$
16,075
$
102,509
$
—
December 31, 2016
Fair Value Measurements Using
Total
Level 1
Level 2
Level 3
(in thousands)
Money market funds
$
26,439
$
26,439
$
—
$
—
Commercial paper
29,428
—
29,428
—
Corporate securities
19,578
—
19,578
—
Agency discount instruments
2,998
—
2,998
—
U.S. government agency securities
22,015
—
22,015
—
Total financial assets
$
100,458
$
26,439
$
74,019
$
—</t>
  </si>
  <si>
    <t>Summary of Contingent Acquisition Consideration Payable Recorded as Non-Current Liabilities in Accompanying Consolidated Balance Sheets</t>
  </si>
  <si>
    <t>The following is a summary of the contingent acquisition consideration payable, recorded as a non-current liability in the accompanying consolidated balance sheets:
Amount
(in thousands)
Balance, December 31, 2016
$
4,380
Change in fair value of contingent acquisition consideration payable
263
Balance, December 31, 2017
$
4,643</t>
  </si>
  <si>
    <t>Balance Sheet Components (Tables)</t>
  </si>
  <si>
    <t>Balance Sheet Related Disclosures [Abstract]</t>
  </si>
  <si>
    <t>Property and Equipment, Net</t>
  </si>
  <si>
    <t>Property and equipment, net, consist of the following as of December 31, 2017 and 2016:
December 31,
2017
2016
(in thousands)
Furniture and office equipment
$
1,049
$
624
Computer equipment
160
77
Software
305
175
Leasehold improvements
13,368
11,568
Laboratory equipment
5,698
2,974
Manufacturing equipment
5,996
5,200
Construction in progress and deposits on equipment
2,899
25
Total property and equipment
29,475
20,643
Less accumulated depreciation and amortization
(5,103
)
(1,707
)
Property and equipment, net
$
24,372
$
18,936</t>
  </si>
  <si>
    <t>Accrued Liabilities</t>
  </si>
  <si>
    <t>Accrued liabilities consist of the following as of December 31, 2017 and 2016:
December 31,
2017
2016
(in thousands)
Accrued payroll and related expenses
$
5,460
$
3,164
Accrued research and development expenses
2,590
6,169
Accrued construction in progress
540
—
Accrued professional services
162
386
Other
80
152
Total accrued liabilities
$
8,832
$
9,871</t>
  </si>
  <si>
    <t>Long-Term Facility Lease Obligations</t>
  </si>
  <si>
    <t>Long-term facility lease obligations consist of the following as of December 31, 2017 and 2016:
December 31,
2017
2016
(in thousands)
Deferred rent
$
2,535
$
1,777
Asset retirement obligation
743
709
$
3,278
$
2,486</t>
  </si>
  <si>
    <t>Business Combinations (Tables)</t>
  </si>
  <si>
    <t>Cardiogen Sciences, Inc.</t>
  </si>
  <si>
    <t>The following is the total consideration paid for the business combination:
Amount
(in thousands)
Fair value of shares issued
$
4,142
Fair value of contingent payments
4,147
Total consideration
$
8,289</t>
  </si>
  <si>
    <t>Schedule of Fair Values of Assets Acquired and Liabilities Assumed at Acquisition Date</t>
  </si>
  <si>
    <t>The following table summarizes the allocation of the consideration paid of $8.3 million to the fair values of the assets acquired and liabilities assumed at the acquisition date:
Amount
(in thousands)
In process research and development
$
8,000
Deferred tax liability
(3,260
)
Goodwill
3,631
Liabilities assumed (net of cash acquired)
(82
)
$
8,289</t>
  </si>
  <si>
    <t>Stockholders’ Equity (Tables)</t>
  </si>
  <si>
    <t>Stockholders Equity [Line Items]</t>
  </si>
  <si>
    <t>Convertible Preferred Stock</t>
  </si>
  <si>
    <t>Convertible preferred stock as of December 31, 2015, consisted of the following:
December 31, 2015
Shares Authorized
Original Issue Price per Share
Shares Issued and Outstanding
Net Carrying Value
Aggregate Liquidation Preference
(in thousands, except share and per share amounts)
Series Seed
1,400,000
$
2.2300
627,867
$
1,378
$
1,400
Series A
11,199,876
5.9727
5,022,876
28,757
30,000
Series B
8,570,366
11.1942
3,843,604
42,835
43,026
Series C
9,684,789
15.0256
4,325,954
62,780
65,000
Total convertible preferred stock
30,855,031
13,820,301
$
135,750
$
139,426</t>
  </si>
  <si>
    <t>Stock-based Compensation Expense by Category</t>
  </si>
  <si>
    <t>Stock-based compensation expense by category was as follows for the years ended December 31, 2017, 2016 and 2015:
Year Ended December 31,
2017
2016
2015
(in thousands)
Research and development
$
4,091
$
1,042
$
932
General and administrative
2,789
962
359
Total stock-based compensation expense
$
6,880
$
2,004
$
1,291
Employees
$
6,722
$
1,869
$
413
Non-employees
158
135
878
Total stock-based compensation expense
$
6,880
$
2,004
$
1,291</t>
  </si>
  <si>
    <t>Summary of Option Activity</t>
  </si>
  <si>
    <t>The following table summarizes option activity for the years ended December 31, 2017 and 2016:
Shares Available for Grant
Number of Options Outstanding
Weighted- Average Exercise Price Per Option
Weighted- Average Remaining Contract Term (Years)
Aggregate Intrinsic Value
(in thousands)
Balance, December 31, 2015
751,661
2,303,862
$
3.60
9.18
$
13,593
Increase to authorized shares
1,500,000
—
Options granted
(620,702
)
620,702
$
11.78
Options exercised
—
(129,809
)
$
1.21
Options forfeited
259,599
(259,599
)
$
4.83
Options cancelled
534
(534
)
$
5.44
Balance, December 31, 2016
1,891,092
2,534,622
$
5.60
8.50
$
32,126
Increase to authorized shares
1,086,562
—
Options granted
(2,915,961
)
2,915,961
$
22.15
Options exercised
—
(236,597
)
$
3.50
Options forfeited
140,854
(140,854
)
$
11.98
Balance, December 31, 2017
202,547
5,073,132
$
15.03
8.53
$
82,271
Exercisable, December 31, 2017
1,592,199
$
6.61
7.20
$
39,225
Vested and expected to vest, December 31, 2017
4,681,930
$
14.51
8.46
$
78,373</t>
  </si>
  <si>
    <t>Employee Stock Option</t>
  </si>
  <si>
    <t>Fair Value of Stock Options, Valuation Assumptions</t>
  </si>
  <si>
    <t xml:space="preserve">The fair value of stock options for employees was estimated using a Black-Scholes option pricing model with the following assumptions:
Years Ended December 31,
2017
2016
2015
Expected term (in years)
5.5-6.1
5.5-6.1
5.8-6.1
Expected volatility
76-78%
68-70%
66-85%
Risk-free interest rate
1.9-2.3%
1.2-1.5%
1.3-1.9%
Expected dividend yield
0%
0%
0
% </t>
  </si>
  <si>
    <t>Non Employee Stock Option</t>
  </si>
  <si>
    <t xml:space="preserve">The fair value of stock options for non-employees was estimated using a Black-Scholes option pricing model with the following assumptions:
Years Ended December 31,
2016
2015
Expected term (in years)
7.0-10.0
7.7-10.0
Expected volatility
62-73%
69-72%
Risk-free interest rate
1.3-2.3%
1.6-2.3%
Expected dividend yield
0%
0% </t>
  </si>
  <si>
    <t>Income Taxes (Tables)</t>
  </si>
  <si>
    <t>Schedule of Loss Before Provision for Income Taxes</t>
  </si>
  <si>
    <t>For financial reporting purposes, “loss before provision for income taxes,” includes the following components:
Year Ended December 31,
2017
2016
2015
(in thousands)
Domestic
$
(72,726
)
$
(59,668
)
$
(26,458
)
Foreign
(19,758
)
—
—
Total
$
(92,484
)
$
(59,668
)
$
(26,458
)</t>
  </si>
  <si>
    <t>Schedule of Income Tax Provision (Benefit) Related to Continuing Operations</t>
  </si>
  <si>
    <t>Income tax provision (benefit) related to continuing operations differ from the amounts computed by applying the statutory income tax rate of 35% to pretax loss as follows:
Year Ended December 31,
2017
2016
2015
(in thousands)
At statutory rate
$
(32,369
)
$
(20,884
)
$
(9,260
)
State taxes
1
1
1
Change in valuation allowance
12,141
25,483
10,263
Tax law changes
19,547
—
—
Tax credits
(8,593
)
(5,098
)
(1,347
)
Foreign tax differential
6,900
—
—
Stock-based compensation
42
445
160
Other
85
53
183
Total
$
(2,246
)
$
—
$
—</t>
  </si>
  <si>
    <t>Schedule of Significant Components of Deferred Tax Assets for Federal and State Income Taxes</t>
  </si>
  <si>
    <t>Significant components of our deferred tax assets for federal and state income taxes are as follows:
December 31,
2017
2016
(in thousands)
Deferred tax assets:
Federal and state net operating loss carryforward
$
43,239
$
34,921
Research and other credits
26,616
11,876
Intangibles
1,249
1,714
Reserves and accruals
2,016
1,802
Stock-based compensation
1,291
326
Start-up costs
100
160
Other
1,109
1,091
Total gross deferred tax assets
75,620
51,890
Less valuation allowance
(73,064
)
(50,678
)
Total deferred tax assets
2,556
1,212
Deferred tax liabilities:
Other intangibles
(2,239
)
(3,260
)
Property, plant and equipment
(1,331
)
(1,212
)
Total gross deferred tax liability
(3,570
)
(4,472
)
Net deferred tax liability
$
(1,014
)
$
(3,260
)</t>
  </si>
  <si>
    <t>Schedule of Unrecognized Tax Benefits</t>
  </si>
  <si>
    <t>Unrecognized tax benefits were as follows:
Year Ended December 31,
2017
2016
2015
(in thousands)
Beginning balance
$
2,970
$
714
$
121
Tax positions related to prior years:
Federal and state
(482
)
—
—
Tax positions related to current year:
Federal and state
3,074
2,256
593
Ending balance
$
5,562
$
2,970
$
714</t>
  </si>
  <si>
    <t>Commitments and Contingencies (Tables)</t>
  </si>
  <si>
    <t>Schedule of Future Minimum Lease Payments Under Non-Cancelable Operating Leases</t>
  </si>
  <si>
    <t>As of December 31, 2017, future minimum lease payments under non-cancelable operating leases are as follows:
Amount
(in thousands)
2018
$
3,943
2019
4,557
2020
4,700
2021
4,848
2022
4,417
Thereafter
11,036
Total minimum lease payments
$
33,501</t>
  </si>
  <si>
    <t>Net Loss Per Share (Tables)</t>
  </si>
  <si>
    <t>Computation of Basic and Diluted Net Loss per Share of Common Stock</t>
  </si>
  <si>
    <t>The following table sets forth the computation of basic and diluted net loss per share of common stock during the years ended December 31, 2017, 2016, and 2015:
Year Ended December 31,
2017
2016
2015
Net loss
$
(90,238
)
$
(59,668
)
$
(26,458
)
Weighted-average number of shares used in computing net loss per share
26,578,162
10,673,559
1,148,827
Net loss per share, basic and diluted
$
(3.40
)
$
(5.59
)
$
(23.03
)</t>
  </si>
  <si>
    <t>Anti-Dilutive Common Stock Equivalents Excluded from Computation of Diluted Net Loss per Share</t>
  </si>
  <si>
    <t>The following outstanding shares of common stock equivalents were excluded from the computation of diluted net loss per share of common stock for the periods presented because including them would have been anti-dilutive:
Year Ended December 31,
2017
2016
2015
Convertible preferred stock (on as as-if-converted basis)
—
—
13,820,301
Stock options to purchase common stock
5,073,132
2,534,622
2,303,862
Common stock warrants
9,914
—
95,595
5,083,046
2,534,622
16,219,758</t>
  </si>
  <si>
    <t>Selected Quarterly Financial Data (Unaudited) (Tables)</t>
  </si>
  <si>
    <t>Selected Unaudited Financial Data</t>
  </si>
  <si>
    <t>The following table sets forth selected unaudited financial data for each quarter of the years ended December 31, 2017, 2016 and 2015:
For the Year Ended December 31, 2017
First Quarter
Second Quarter
Third Quarter
Fourth Quarter
(in thousands, except per share data)
Loss from operations
$
(18,245
)
$
(22,841
)
$
(25,210
)
$
(26,881
)
Net loss
$
(18,115
)
$
(22,739
)
$
(25,009
)
$
(24,375
)
Net loss per share, basic and diluted
$
(0.83
)
$
(0.87
)
$
(0.88
)
$
(0.82
)
Weighted-average number of shares used in computing net loss per share, basic and diluted
21,755,134
26,212,614
28,388,145
29,847,934
For the Year Ended December 31, 2016
First Quarter
Second Quarter
Third Quarter
Fourth Quarter
(in thousands, except per share data)
Loss from operations
$
(10,538
)
$
(14,203
)
$
(15,473
)
$
(19,832
)
Net loss
$
(10,464
)
$
(14,159
)
$
(15,369
)
$
(19,676
)
Net loss per share, basic and diluted
$
(4.85
)
$
(6.43
)
$
(0.94
)
$
(0.91
)
Weighted-average number of shares used in computing net loss per share, basic and diluted
2,159,065
2,200,406
16,423,894
21,726,223</t>
  </si>
  <si>
    <t>Description of Business - Additional Information (Details) $ / shares in Units, $ in Thousands</t>
  </si>
  <si>
    <t>Aug. 08, 2017USD ($)</t>
  </si>
  <si>
    <t>Apr. 27, 2017shares</t>
  </si>
  <si>
    <t>Apr. 24, 2017USD ($)$ / sharesshares</t>
  </si>
  <si>
    <t>Aug. 23, 2016shares</t>
  </si>
  <si>
    <t>Jul. 25, 2016shares</t>
  </si>
  <si>
    <t>Jul. 19, 2016USD ($)$ / sharesshares</t>
  </si>
  <si>
    <t>Dec. 31, 2017USD ($)Segmentshares</t>
  </si>
  <si>
    <t>Dec. 31, 2016USD ($)shares</t>
  </si>
  <si>
    <t>Dec. 31, 2015USD ($)</t>
  </si>
  <si>
    <t>Organization And Basis Of Presentation [Line Items]</t>
  </si>
  <si>
    <t>Number of operating business segment | Segment</t>
  </si>
  <si>
    <t>Proceeds from issuance of common stock net of underwriting discount, commission, and offering costs</t>
  </si>
  <si>
    <t>Shares issued for underwritten public offering | shares</t>
  </si>
  <si>
    <t>Convertible preferred stock converted into common stock | shares</t>
  </si>
  <si>
    <t>Common Stock | Initial Public Offering</t>
  </si>
  <si>
    <t>Offering price per share | $ / shares</t>
  </si>
  <si>
    <t>Common Stock | Underwriters' Option To Purchase</t>
  </si>
  <si>
    <t>Common Stock | Public Offerings</t>
  </si>
  <si>
    <t>Net proceeds from issuance of common stock</t>
  </si>
  <si>
    <t>Aggregate offering price</t>
  </si>
  <si>
    <t>Common Stock | Public Offerings | ATM | Cowen | Maximum</t>
  </si>
  <si>
    <t>Summary of Significant Accounting Policies - Summary of Estimated Useful Lives of Property and Equipment (Details)</t>
  </si>
  <si>
    <t>Manufacturing Equipment</t>
  </si>
  <si>
    <t>Property Plant And Equipment [Line Items]</t>
  </si>
  <si>
    <t>Property and equipment, estimated useful lives</t>
  </si>
  <si>
    <t>7 years</t>
  </si>
  <si>
    <t>Lab Equipment</t>
  </si>
  <si>
    <t>5 years</t>
  </si>
  <si>
    <t>Furniture and Office Equipment</t>
  </si>
  <si>
    <t>Computer Equipment</t>
  </si>
  <si>
    <t>3 years</t>
  </si>
  <si>
    <t>Software</t>
  </si>
  <si>
    <t>Leasehold Improvements</t>
  </si>
  <si>
    <t>Shorter of remaining lease term or estimated useful life</t>
  </si>
  <si>
    <t>Summary of Significant Accounting Policies - Additional Information (Detail)</t>
  </si>
  <si>
    <t>Dec. 31, 2017USD ($)Segment</t>
  </si>
  <si>
    <t>Dec. 31, 2017USD ($)</t>
  </si>
  <si>
    <t>Dec. 31, 2016USD ($)</t>
  </si>
  <si>
    <t>Summary Of Significant Accounting Policies [Line Items]</t>
  </si>
  <si>
    <t>Impairment of long-lived assets</t>
  </si>
  <si>
    <t>Number of reporting unit | Segment</t>
  </si>
  <si>
    <t>Sublease end date</t>
  </si>
  <si>
    <t>2027-05</t>
  </si>
  <si>
    <t>Interest charges or penalties related to unrecognized tax benefits</t>
  </si>
  <si>
    <t>Property and Equipment | Lab Equipment</t>
  </si>
  <si>
    <t>Amount received for de minimis consideration</t>
  </si>
  <si>
    <t>Short-Term Investments - Schedule of Fair Value and Amortized Cost of Short-term Investments (Details) - USD ($) $ in Thousands</t>
  </si>
  <si>
    <t>Schedule Of Available For Sale Securities [Line Items]</t>
  </si>
  <si>
    <t>Amortized Cost</t>
  </si>
  <si>
    <t>Unrealized Gains</t>
  </si>
  <si>
    <t>Unrealized Losses</t>
  </si>
  <si>
    <t>Fair Value</t>
  </si>
  <si>
    <t>Commercial Paper</t>
  </si>
  <si>
    <t>Corporate Securities</t>
  </si>
  <si>
    <t>U.S. Treasury Bills</t>
  </si>
  <si>
    <t>U.S. Government Agency Securities</t>
  </si>
  <si>
    <t>Short-Term Investments - Schedule of Investments' Gross Unrealized Loss and Fair Value, Aggregated by Investment Category (Details) - USD ($) $ in Thousands</t>
  </si>
  <si>
    <t>Fair Value, Less than 12 Months</t>
  </si>
  <si>
    <t>Unrealized Loss, Less than 12 Months</t>
  </si>
  <si>
    <t>Fair Value More than, 12 Months</t>
  </si>
  <si>
    <t>Unrealized Loss, More than 12 Months</t>
  </si>
  <si>
    <t>Fair Value, Total</t>
  </si>
  <si>
    <t>Unrealized Loss, Total</t>
  </si>
  <si>
    <t>Fair Value Measurements - Fair Value of Financial Assets (Details) - USD ($) $ in Thousands</t>
  </si>
  <si>
    <t>Fair Value Assets And Liabilities Measured On Recurring And Nonrecurring Basis [Line Items]</t>
  </si>
  <si>
    <t>Financial assets</t>
  </si>
  <si>
    <t>Fair Value Measurements Using Level 1</t>
  </si>
  <si>
    <t>Fair Value Measurements Using Level 2</t>
  </si>
  <si>
    <t>Money Market Funds</t>
  </si>
  <si>
    <t>Money Market Funds | Fair Value Measurements Using Level 1</t>
  </si>
  <si>
    <t>Commercial Paper | Fair Value Measurements Using Level 2</t>
  </si>
  <si>
    <t>Corporate Securities | Fair Value Measurements Using Level 2</t>
  </si>
  <si>
    <t>U.S. Treasury Bills | Fair Value Measurements Using Level 2</t>
  </si>
  <si>
    <t>U.S. Government Agency Securities | Fair Value Measurements Using Level 2</t>
  </si>
  <si>
    <t>Agency Discount Instruments</t>
  </si>
  <si>
    <t>Agency Discount Instruments | Fair Value Measurements Using Level 2</t>
  </si>
  <si>
    <t>Fair Value Measurements - Additional Information (Details) - USD ($) $ in Millions</t>
  </si>
  <si>
    <t>Cash held in primary operating bank accounts</t>
  </si>
  <si>
    <t>Fair Value Measurements - Summary of Contingent Acquisition Consideration Payable Recorded as Non-Current Liabilities in Accompanying Consolidated Balance Sheets (Details) - USD ($) $ in Thousands</t>
  </si>
  <si>
    <t>Beginning balance</t>
  </si>
  <si>
    <t>Ending balance</t>
  </si>
  <si>
    <t>Balance Sheet Components - Property and Equipment, Net (Details) - USD ($) $ in Thousands</t>
  </si>
  <si>
    <t>Property and equipment</t>
  </si>
  <si>
    <t>Less accumulated depreciation and amortization</t>
  </si>
  <si>
    <t>Furniture and office equipment</t>
  </si>
  <si>
    <t>Computer equipment</t>
  </si>
  <si>
    <t>Leasehold improvements</t>
  </si>
  <si>
    <t>Laboratory equipment</t>
  </si>
  <si>
    <t>Manufacturing equipment</t>
  </si>
  <si>
    <t>Construction in progress and deposits on equipment</t>
  </si>
  <si>
    <t>Balance Sheet Components - Additional Information (Details) - USD ($) $ in Thousands</t>
  </si>
  <si>
    <t>Property Plant And Equipment [Abstract]</t>
  </si>
  <si>
    <t>Depreciation expense</t>
  </si>
  <si>
    <t>Balance Sheet Components - Accrued Liabilities (Details) - USD ($) $ in Thousands</t>
  </si>
  <si>
    <t>Payables And Accruals [Abstract]</t>
  </si>
  <si>
    <t>Accrued payroll and related expenses</t>
  </si>
  <si>
    <t>Accrued research and development expenses</t>
  </si>
  <si>
    <t>Accrued construction in progress</t>
  </si>
  <si>
    <t>Accrued professional services</t>
  </si>
  <si>
    <t>Total accrued liabilities</t>
  </si>
  <si>
    <t>Balance Sheet Components - Long-Term Facility Lease Obligations (Details) - USD ($) $ in Thousands</t>
  </si>
  <si>
    <t>Asset retirement obligation</t>
  </si>
  <si>
    <t>Long-term facility lease obligations</t>
  </si>
  <si>
    <t>Business Combination - Additional Information (Detail) - USD ($) $ in Thousands</t>
  </si>
  <si>
    <t>1 Months Ended</t>
  </si>
  <si>
    <t>Aug. 31, 2015</t>
  </si>
  <si>
    <t>Business Acquisition [Line Items]</t>
  </si>
  <si>
    <t>Number of shares issued as consideration for acquisition</t>
  </si>
  <si>
    <t>Amount obligated to pay in common stock</t>
  </si>
  <si>
    <t>Amount obligated to pay in either cash or common stock</t>
  </si>
  <si>
    <t>Aggregate contingent consideration</t>
  </si>
  <si>
    <t>Consideration paid to the fair values of assets acquired and liabilities assumed</t>
  </si>
  <si>
    <t>Cardiogen Sciences, Inc | Intellectual Property</t>
  </si>
  <si>
    <t>Fair value of intellectual property</t>
  </si>
  <si>
    <t>Cardiogen Sciences, Inc | General and Administrative Expenses</t>
  </si>
  <si>
    <t>Business acquisition costs, legal and accounting expenses</t>
  </si>
  <si>
    <t>Cardiogen Sciences, Inc | Common Stock</t>
  </si>
  <si>
    <t>Number of held back shares to cover potential indemnification requirements</t>
  </si>
  <si>
    <t>Cardiogen Sciences, Inc | Series B Preferred Stock</t>
  </si>
  <si>
    <t>Business Combination - Schedule of Consideration Paid for Business Combination (Details) - Cardiogen Sciences, Inc. $ in Thousands</t>
  </si>
  <si>
    <t>Aug. 31, 2015USD ($)</t>
  </si>
  <si>
    <t>Fair value of contingent payments</t>
  </si>
  <si>
    <t>Total consideration</t>
  </si>
  <si>
    <t>Business Combination - Schedule of Fair Values of Assets Acquired and Liabilities Assumed at Acquisition Date (Details) - USD ($) $ in Thousands</t>
  </si>
  <si>
    <t>In process research and development</t>
  </si>
  <si>
    <t>Deferred tax liability</t>
  </si>
  <si>
    <t>Liabilities assumed (net of cash acquired)</t>
  </si>
  <si>
    <t>Total consideration paid to the fair values of the assets acquired and liabilities assumed</t>
  </si>
  <si>
    <t>License and Collaboration Agreements - Additional Information (Details)</t>
  </si>
  <si>
    <t>May 31, 2016USD ($)</t>
  </si>
  <si>
    <t>Jan. 31, 2016shares</t>
  </si>
  <si>
    <t>Nov. 30, 2015USD ($)</t>
  </si>
  <si>
    <t>Jul. 31, 2015USD ($)</t>
  </si>
  <si>
    <t>Jan. 31, 2015shares</t>
  </si>
  <si>
    <t>Jan. 31, 2014shares</t>
  </si>
  <si>
    <t>Jul. 31, 2013USD ($)shares</t>
  </si>
  <si>
    <t>Nov. 30, 2015</t>
  </si>
  <si>
    <t>Aug. 31, 2015shares</t>
  </si>
  <si>
    <t>Jun. 30, 2017EUR (€)</t>
  </si>
  <si>
    <t>Mar. 31, 2017USD ($)</t>
  </si>
  <si>
    <t>Dec. 31, 2017USD ($)shares</t>
  </si>
  <si>
    <t>Dec. 31, 2016USD ($)Agreement</t>
  </si>
  <si>
    <t>Maximum | Research and Development Expense</t>
  </si>
  <si>
    <t>Collaborative Arrangements And Noncollaborative Arrangement Transactions [Line Items]</t>
  </si>
  <si>
    <t>Development, regulatory and net sales milestone payments</t>
  </si>
  <si>
    <t>REGENXBIO License Agreement related to XLMTM and Pompe</t>
  </si>
  <si>
    <t>License fee</t>
  </si>
  <si>
    <t>License agreement terms</t>
  </si>
  <si>
    <t>The Company is also required to pay REGENXBIO (i) an annual maintenance fee; (ii) up to $8.85 million in combined milestone fees per licensed product related to XLMTM and up to $8.85 million in combined milestone fees per licensed product related to Pompe disease, a small portion of which may be paid in the form of shares of the Company’s common stock; (iii) mid to high single digit royalty percentages on net sales of licensed products and (iv) mid- single digit to low twenties royalty percentages of any sublicense fees received by the Company from sublicensees for the licensed patent rights.</t>
  </si>
  <si>
    <t>REGENXBIO License Agreement related to XLMTM | Maximum</t>
  </si>
  <si>
    <t>Milestone fees</t>
  </si>
  <si>
    <t>REGENXBIO License Agreement related to Pompe | Maximum</t>
  </si>
  <si>
    <t>REGENXBIO License Agreement Related to Crigler-Najjar Syndrome</t>
  </si>
  <si>
    <t>The Company is also required to pay REGENXBIO (i) an annual maintenance fee; (ii) up to $7.6 million in combined development and regulatory milestone fees per licensed product; (iii) mid-single digit to low teens royalty percentages on net sales of licensed products sold by the Company, its affiliates and sublicensees and (iv) a low twenties percentage of certain sublicense fees received by the Company from sublicensees for the licensed products and certain fees received from the sale or transfer of specified rights related to a licensed product.</t>
  </si>
  <si>
    <t>Upfront fee of consideration for licensed rights</t>
  </si>
  <si>
    <t>Additional upfront fee paid</t>
  </si>
  <si>
    <t>License agreement expiration period</t>
  </si>
  <si>
    <t>10 years</t>
  </si>
  <si>
    <t>REGENXBIO License Agreement Related to CPVT</t>
  </si>
  <si>
    <t>The Company is also required to pay REGENXBIO (i) an annual maintenance fee for each covered indication; (ii) up to $8.8 million in combined development and regulatory milestone fees for each indication and each licensed product; (iii) up to $45.0 million in combined commercial milestone fees based on various annual aggregate net sales thresholds; (iv) mid-single digit to low teens royalty percentages on net sales of licensed products sold by the Company, its affiliates and sublicensees and (v) a low twenties percentage of any sublicense fees received by the Company from sublicensees for the licensed products and certain fees it received from the sale or transfer of specified rights related to a licensed product.</t>
  </si>
  <si>
    <t>REGENXBIO License Agreement Related to CPVT | Maximum</t>
  </si>
  <si>
    <t>Genethon Collaborative Development Agreement</t>
  </si>
  <si>
    <t>Common stock vested | shares</t>
  </si>
  <si>
    <t>Amended License Agreement | FSM</t>
  </si>
  <si>
    <t>Upfront fee of consideration for licensed rights | €</t>
  </si>
  <si>
    <t>Funding commitment for research, total amount | €</t>
  </si>
  <si>
    <t>Minimum number of years research funding commited</t>
  </si>
  <si>
    <t>2 years</t>
  </si>
  <si>
    <t>Amended License Agreement | Maximum | FSM</t>
  </si>
  <si>
    <t>Development milestone payments | €</t>
  </si>
  <si>
    <t>University of Pennsylvania License and Collaboration Agreement</t>
  </si>
  <si>
    <t>The Company is obligated to pay the University of Pennsylvania (i) up to an aggregate of $6.0 million for preclinical development activities agreed upon by both parties, of which $6.0 million had been paid as of December 31, 2017, subject to adjustment based on the work plan; (ii) up to an aggregate of $13.7 million in development, regulatory and net sales milestone payments for the first licensed product; (iii) low to mid-single-digit royalty percentages on tiered annual net sales of the licensed products sold by the Company, its affiliates or sublicensees and (iv) mid-single-digit to low double-digit percentages of any sublicense fees received by it from third parties for the grant of sublicenses to any licensed patent rights.</t>
  </si>
  <si>
    <t>Preclinical development activities fees</t>
  </si>
  <si>
    <t>License agreement expiration terms</t>
  </si>
  <si>
    <t>The agreement will continue on a country-by-country basis and expire upon the later of the expiration of the last valid claim of the licensed patent rights that covers the exploitation of such licensed patent rights in such country, or ten years after first commercial sale of such licensed product in such country.</t>
  </si>
  <si>
    <t>License agreement termination description</t>
  </si>
  <si>
    <t>The Company may terminate the agreement upon 60 days’ prior written notice.</t>
  </si>
  <si>
    <t>License agreement termination period</t>
  </si>
  <si>
    <t>60 days</t>
  </si>
  <si>
    <t>Number of other intellectual property license agreements | Agreement</t>
  </si>
  <si>
    <t>University of Pennsylvania License and Collaboration Agreement | Research and Development Expense</t>
  </si>
  <si>
    <t>University of Pennsylvania License and Collaboration Agreement | Maximum</t>
  </si>
  <si>
    <t>Aggregate contingent future development and commercialization milestones payment</t>
  </si>
  <si>
    <t>Percentage of royalty on product sales</t>
  </si>
  <si>
    <t>1.00%</t>
  </si>
  <si>
    <t>University of Florida License Agreement | Maximum</t>
  </si>
  <si>
    <t>Services and Collaboration Agreement Related to Crigler-Najjar Syndrome</t>
  </si>
  <si>
    <t>Services and collaboration agreement period</t>
  </si>
  <si>
    <t>Percentage of royalty on net sales</t>
  </si>
  <si>
    <t>Services and Collaboration Agreement Related to Crigler-Najjar Syndrome | Maximum</t>
  </si>
  <si>
    <t>Service provider fee payable</t>
  </si>
  <si>
    <t>Services and Collaboration Agreement Related to Crigler-Najjar Syndrome | Minimum</t>
  </si>
  <si>
    <t>Obligations to pay contractual amount on commercialization</t>
  </si>
  <si>
    <t>St. Jude Children’s Research Hospital</t>
  </si>
  <si>
    <t>St. Jude Children’s Research Hospital | REGENXBIO</t>
  </si>
  <si>
    <t>The University Of Pennsylvania Collaboration Agreement</t>
  </si>
  <si>
    <t>The University Of Pennsylvania Collaboration Agreement | REGENXBIO</t>
  </si>
  <si>
    <t>Shares issued | shares</t>
  </si>
  <si>
    <t>Common Stock | FSM</t>
  </si>
  <si>
    <t>Common Stock | Cardiogen | FSM</t>
  </si>
  <si>
    <t>License agreement shares converted in connection with business acquisition | shares</t>
  </si>
  <si>
    <t>Common Stock | REGENXBIO License Agreement related to XLMTM and Pompe</t>
  </si>
  <si>
    <t>Common Stock | Genethon Collaborative Development Agreement</t>
  </si>
  <si>
    <t>Stockholders' Equity - Additional Information (Details) - USD ($) $ / shares in Units, $ in Thousands</t>
  </si>
  <si>
    <t>Jul. 25, 2016</t>
  </si>
  <si>
    <t>Jul. 19, 2016</t>
  </si>
  <si>
    <t>Oct. 31, 2015</t>
  </si>
  <si>
    <t>Jul. 18, 2016</t>
  </si>
  <si>
    <t>Shares reserved for issuance</t>
  </si>
  <si>
    <t>Shares available for future grant</t>
  </si>
  <si>
    <t>Options exercised</t>
  </si>
  <si>
    <t>Intrinsic value of options exercised</t>
  </si>
  <si>
    <t>Options exercised, cash received</t>
  </si>
  <si>
    <t>Fair value of options vested</t>
  </si>
  <si>
    <t>Options granted</t>
  </si>
  <si>
    <t>Weighted average grant date fair value of options granted</t>
  </si>
  <si>
    <t>Unrecognized compensation expense related to unvested options, net of estimated forfeitures</t>
  </si>
  <si>
    <t>Estimated weighted average period</t>
  </si>
  <si>
    <t>3 years 3 days</t>
  </si>
  <si>
    <t>1 year</t>
  </si>
  <si>
    <t>2012 Equity Incentive Plan</t>
  </si>
  <si>
    <t>2012 Equity Incentive Plan | Minimum</t>
  </si>
  <si>
    <t>Percentage of voting rights owned by employees</t>
  </si>
  <si>
    <t>10.00%</t>
  </si>
  <si>
    <t>Percentage of exercise prices for incentive and non-statutory stock options expressed as fair market value of stock</t>
  </si>
  <si>
    <t>110.00%</t>
  </si>
  <si>
    <t>2012 Equity Incentive Plan | Maximum</t>
  </si>
  <si>
    <t>Options granted expiry term</t>
  </si>
  <si>
    <t>2016 Equity Incentive Plan</t>
  </si>
  <si>
    <t>Number of shares rolled out from old plan to new plan</t>
  </si>
  <si>
    <t>Number of shares will increase automatically through every year on specified date</t>
  </si>
  <si>
    <t>--01-01</t>
  </si>
  <si>
    <t>Number of shares automatically increase continuing through maximum period</t>
  </si>
  <si>
    <t>tenth calendar year</t>
  </si>
  <si>
    <t>Proportion of outstanding shares of common stock</t>
  </si>
  <si>
    <t>5.00%</t>
  </si>
  <si>
    <t>Incentive stock option granted to stockholders percentage</t>
  </si>
  <si>
    <t>2016 Equity Incentive Plan | Minimum</t>
  </si>
  <si>
    <t>Options vested expiry term</t>
  </si>
  <si>
    <t>4 years</t>
  </si>
  <si>
    <t>2016 Equity Incentive Plan | Maximum</t>
  </si>
  <si>
    <t>2016 Equity Incentive Plan | Maximum | 10% Stockholders</t>
  </si>
  <si>
    <t>2016 Employee Stock Purchase Plan</t>
  </si>
  <si>
    <t>first ten calendar years</t>
  </si>
  <si>
    <t>Number of common stock issued upon conversion of convertible preferred stock</t>
  </si>
  <si>
    <t>Original issue price per share</t>
  </si>
  <si>
    <t>Proceeds from issuance of convertible preferred stock, net of placement agent fee and expenses</t>
  </si>
  <si>
    <t>Stockholders' Equity - Convertible Preferred Stock (Details) - USD ($) $ / shares in Units, $ in Thousands</t>
  </si>
  <si>
    <t>Class Of Stock [Line Items]</t>
  </si>
  <si>
    <t>Shares Authorized</t>
  </si>
  <si>
    <t>Shares Issued</t>
  </si>
  <si>
    <t>Shares Outstanding</t>
  </si>
  <si>
    <t>Net Carrying Value</t>
  </si>
  <si>
    <t>Original Issue Price per Share</t>
  </si>
  <si>
    <t>Aggregate Liquidation Preference</t>
  </si>
  <si>
    <t>Stockholders' Equity - Stock-based Compensation Expense by Category (Details) - USD ($) $ in Thousands</t>
  </si>
  <si>
    <t>Employee Service Share Based Compensation Allocation Of Recognized Period Costs [Line Items]</t>
  </si>
  <si>
    <t>Non-employees Stock Option</t>
  </si>
  <si>
    <t>Stockholders' Equity - Summary of Option Activity (Details) - USD ($) $ / shares in Units, $ in Thousands</t>
  </si>
  <si>
    <t>Disclosure Of Compensation Related Costs Sharebased Payments [Abstract]</t>
  </si>
  <si>
    <t>Shares Available for Grant, Beginning Balance</t>
  </si>
  <si>
    <t>Shares Available for Grant, Shares reserved for issuance</t>
  </si>
  <si>
    <t>Shares Available for Grant, Increase to Authorized Shares</t>
  </si>
  <si>
    <t>Shares Available for Grant, Options granted</t>
  </si>
  <si>
    <t>Shares Available for Grant, Options forfeited</t>
  </si>
  <si>
    <t>Shares Available for Grant, Options cancelled</t>
  </si>
  <si>
    <t>Shares Available for Grant, Ending Balance</t>
  </si>
  <si>
    <t>Number of Options Outstanding, Beginning Balance</t>
  </si>
  <si>
    <t>Number of Options Outstanding, Options granted</t>
  </si>
  <si>
    <t>Number of Options Outstanding, Options exercised</t>
  </si>
  <si>
    <t>Number of Options Outstanding, Options forfeited</t>
  </si>
  <si>
    <t>Number of Options Outstanding, Options cancelled</t>
  </si>
  <si>
    <t>Number of Options Outstanding, Ending Balance</t>
  </si>
  <si>
    <t>Number of Options Outstanding, Exercisable</t>
  </si>
  <si>
    <t>Number of Options Outstanding, Vested and expected to vest</t>
  </si>
  <si>
    <t>Weighted-Average Exercise Price Per Option, Beginning Balance</t>
  </si>
  <si>
    <t>Weighted Average Exercise Price Per Option, Options granted</t>
  </si>
  <si>
    <t>Weighted-Average Exercise Price Per Option, Options exercised</t>
  </si>
  <si>
    <t>Weighted-Average Exercise Price Per Option, Options forfeited</t>
  </si>
  <si>
    <t>Weighted-Average Exercise Price Per Option, Options cancelled</t>
  </si>
  <si>
    <t>Weighted-Average Exercise Price Per Option Ending Balance</t>
  </si>
  <si>
    <t>Weighted-Average Exercise Price Per Option, Exercisable</t>
  </si>
  <si>
    <t>Weighted-Average Exercise Price Per Options, Vested and expected to vest</t>
  </si>
  <si>
    <t>Weighted-Average Remaining Contact Term (Years)</t>
  </si>
  <si>
    <t>8 years 6 months 10 days</t>
  </si>
  <si>
    <t>8 years 6 months</t>
  </si>
  <si>
    <t>9 years 2 months 4 days</t>
  </si>
  <si>
    <t>Weighted-Average Remaining Contact Term (Years), Exercisable</t>
  </si>
  <si>
    <t>7 years 2 months 12 days</t>
  </si>
  <si>
    <t>Weighted-Average Remaining Contact Term (Years), Vested and expected to vest</t>
  </si>
  <si>
    <t>8 years 5 months 15 days</t>
  </si>
  <si>
    <t>Aggregate Intrinsic Value, Balance</t>
  </si>
  <si>
    <t>Aggregate Intrinsic Value, Exercisable</t>
  </si>
  <si>
    <t>Aggregate Intrinsic Value, Vested and expected to vest</t>
  </si>
  <si>
    <t>Stockholders' Equity - Fair Value of Stock Options, Valuation Assumptions (Details)</t>
  </si>
  <si>
    <t>Share Based Compensation Arrangement By Share Based Payment Award [Line Items]</t>
  </si>
  <si>
    <t>Expected volatility, minimum</t>
  </si>
  <si>
    <t>76.00%</t>
  </si>
  <si>
    <t>68.00%</t>
  </si>
  <si>
    <t>66.00%</t>
  </si>
  <si>
    <t>Expected volatility, maximum</t>
  </si>
  <si>
    <t>78.00%</t>
  </si>
  <si>
    <t>70.00%</t>
  </si>
  <si>
    <t>85.00%</t>
  </si>
  <si>
    <t>Risk-free interest rate, minimum</t>
  </si>
  <si>
    <t>1.90%</t>
  </si>
  <si>
    <t>1.20%</t>
  </si>
  <si>
    <t>1.30%</t>
  </si>
  <si>
    <t>Risk-free interest rate, maximum</t>
  </si>
  <si>
    <t>2.30%</t>
  </si>
  <si>
    <t>1.50%</t>
  </si>
  <si>
    <t>Expected dividend yield</t>
  </si>
  <si>
    <t>0.00%</t>
  </si>
  <si>
    <t>Employee Stock Option | Minimum</t>
  </si>
  <si>
    <t>Expected term (in years)</t>
  </si>
  <si>
    <t>5 years 6 months</t>
  </si>
  <si>
    <t>5 years 9 months 18 days</t>
  </si>
  <si>
    <t>Employee Stock Option | Maximum</t>
  </si>
  <si>
    <t>6 years 1 month 6 days</t>
  </si>
  <si>
    <t>62.00%</t>
  </si>
  <si>
    <t>69.00%</t>
  </si>
  <si>
    <t>73.00%</t>
  </si>
  <si>
    <t>72.00%</t>
  </si>
  <si>
    <t>1.60%</t>
  </si>
  <si>
    <t>Non Employee Stock Option | Minimum</t>
  </si>
  <si>
    <t>7 years 8 months 12 days</t>
  </si>
  <si>
    <t>Non Employee Stock Option | Maximum</t>
  </si>
  <si>
    <t>Income Taxes - Schedule of Loss Before Provision for Income Taxes (Details) - USD ($) $ in Thousands</t>
  </si>
  <si>
    <t>Domestic</t>
  </si>
  <si>
    <t>Foreign</t>
  </si>
  <si>
    <t>Income taxes - Additional Information (Details) - USD ($)</t>
  </si>
  <si>
    <t>Dec. 31, 2018</t>
  </si>
  <si>
    <t>Income Taxes [Line Items]</t>
  </si>
  <si>
    <t>Benefit from deferred income taxes</t>
  </si>
  <si>
    <t>Statutory income tax rate</t>
  </si>
  <si>
    <t>35.00%</t>
  </si>
  <si>
    <t>Transition tax on accumulated foreign earnings</t>
  </si>
  <si>
    <t>Benefit on corporate tax rate</t>
  </si>
  <si>
    <t>Interest or penalties recognized relating to unrecognized tax benefits</t>
  </si>
  <si>
    <t>Federal</t>
  </si>
  <si>
    <t>Net operating loss carryforward</t>
  </si>
  <si>
    <t>Net operating loss carryforward, expiration beginning year</t>
  </si>
  <si>
    <t>Tax Credits</t>
  </si>
  <si>
    <t>Tax Credits, expiration beginning year</t>
  </si>
  <si>
    <t>State</t>
  </si>
  <si>
    <t>State | Research Credits</t>
  </si>
  <si>
    <t>Scenario Plan</t>
  </si>
  <si>
    <t>21.00%</t>
  </si>
  <si>
    <t>Income Taxes - Schedule of Income Tax Provision (Benefit) Related to Continuing Operations (Details) - USD ($) $ in Thousands</t>
  </si>
  <si>
    <t>At statutory rate</t>
  </si>
  <si>
    <t>State taxes</t>
  </si>
  <si>
    <t>Change in valuation allowance</t>
  </si>
  <si>
    <t>Tax law changes</t>
  </si>
  <si>
    <t>Tax credits</t>
  </si>
  <si>
    <t>Foreign tax differential</t>
  </si>
  <si>
    <t>Income Taxes - Schedule of Significant Components of Deferred Tax Assets for Federal and State Income Taxes (Details) - USD ($) $ in Thousands</t>
  </si>
  <si>
    <t>Deferred tax assets:</t>
  </si>
  <si>
    <t>Federal and state net operating loss carryforward</t>
  </si>
  <si>
    <t>Research and other credits</t>
  </si>
  <si>
    <t>Intangibles</t>
  </si>
  <si>
    <t>Reserves and accruals</t>
  </si>
  <si>
    <t>Start-up costs</t>
  </si>
  <si>
    <t>Total gross deferred tax assets</t>
  </si>
  <si>
    <t>Less valuation allowance</t>
  </si>
  <si>
    <t>Total deferred tax assets</t>
  </si>
  <si>
    <t>Deferred tax liabilities:</t>
  </si>
  <si>
    <t>Other intangibles</t>
  </si>
  <si>
    <t>Property, plant and equipment</t>
  </si>
  <si>
    <t>Total gross deferred tax liability</t>
  </si>
  <si>
    <t>Net deferred tax liability</t>
  </si>
  <si>
    <t>Income Taxes - Schedule of Unrecognized Tax Benefits (Details) - USD ($) $ in Thousands</t>
  </si>
  <si>
    <t>Federal and State</t>
  </si>
  <si>
    <t>Tax positions related to prior years</t>
  </si>
  <si>
    <t>Tax positions related to current year</t>
  </si>
  <si>
    <t>Commitments and Contingencies - Additional Information (Details) $ in Thousands</t>
  </si>
  <si>
    <t>Jul. 31, 2017USD ($)</t>
  </si>
  <si>
    <t>Jan. 31, 2017USD ($)ft²</t>
  </si>
  <si>
    <t>Apr. 30, 2016USD ($)ft²</t>
  </si>
  <si>
    <t>Nov. 30, 2015USD ($)ft²</t>
  </si>
  <si>
    <t>Jul. 31, 2015USD ($)ft²</t>
  </si>
  <si>
    <t>Commitments And Contingencies Disclosure [Line Items]</t>
  </si>
  <si>
    <t>Lease expiration period</t>
  </si>
  <si>
    <t>Lease payments due minimum amount</t>
  </si>
  <si>
    <t>Manufacturing Space</t>
  </si>
  <si>
    <t>Area of leased space | ft²</t>
  </si>
  <si>
    <t>2017-05</t>
  </si>
  <si>
    <t>Lease period</t>
  </si>
  <si>
    <t>Additional area of leased space | ft²</t>
  </si>
  <si>
    <t>Research and Development Offices</t>
  </si>
  <si>
    <t>8 years</t>
  </si>
  <si>
    <t>Lease Commencement Period</t>
  </si>
  <si>
    <t>2018-02</t>
  </si>
  <si>
    <t>Research and Development Offices | TerraVia, Inc.</t>
  </si>
  <si>
    <t>Research and Development Office Space</t>
  </si>
  <si>
    <t>Commitments and Contingencies - Schedule of Future Minimum Lease Payments Under Non-Cancelable Operating Leases (Details) $ in Thousands</t>
  </si>
  <si>
    <t>Thereafter</t>
  </si>
  <si>
    <t>Total minimum lease payments</t>
  </si>
  <si>
    <t>Net Loss Per Share - Computation of Basic and Diluted Net Loss Per Share of Common Stock (Details) - USD ($) $ / shares in Units, $ in Thousands</t>
  </si>
  <si>
    <t>3 Months Ended</t>
  </si>
  <si>
    <t>Sep. 30, 2017</t>
  </si>
  <si>
    <t>Mar. 31, 2017</t>
  </si>
  <si>
    <t>Sep. 30, 2016</t>
  </si>
  <si>
    <t>Jun. 30, 2016</t>
  </si>
  <si>
    <t>Mar. 31, 2016</t>
  </si>
  <si>
    <t>Weighted-average number of shares used in computing net loss per share</t>
  </si>
  <si>
    <t>Net Loss Per Share - Anti-Dilutive Common Stock Equivalents Excluded from Computation of Diluted Net Loss Per Share (Details) - shares</t>
  </si>
  <si>
    <t>Earnings Per Share Basic [Line Items]</t>
  </si>
  <si>
    <t>Anti-dilutive common stock equivalents excluded from computation of diluted net loss per share</t>
  </si>
  <si>
    <t>Convertible Preferred Stock (on an as-if-converted basis)</t>
  </si>
  <si>
    <t>Stock Options to Purchase Common Stock</t>
  </si>
  <si>
    <t>Common Stock Warrants</t>
  </si>
  <si>
    <t>Related Party Transactions - Additional Information (Detail) - USD ($)</t>
  </si>
  <si>
    <t>Aggregate payments in connection with related party transactions</t>
  </si>
  <si>
    <t>Amount of related party transactions</t>
  </si>
  <si>
    <t>Subsequent Events - Additional Information (Details) - USD ($) $ / shares in Units, $ in Millions</t>
  </si>
  <si>
    <t>Feb. 12, 2018</t>
  </si>
  <si>
    <t>Jan. 28, 2018</t>
  </si>
  <si>
    <t>Apr. 27, 2017</t>
  </si>
  <si>
    <t>Apr. 24, 2017</t>
  </si>
  <si>
    <t>Aug. 23, 2016</t>
  </si>
  <si>
    <t>Subsequent Event [Line Items]</t>
  </si>
  <si>
    <t>Milestone payments</t>
  </si>
  <si>
    <t>Subsequent Event | The University Of Pennsylvania Collaboration Agreement</t>
  </si>
  <si>
    <t>Shares issued for underwritten public offering</t>
  </si>
  <si>
    <t>Public Offerings | Common Stock</t>
  </si>
  <si>
    <t>Offering price per share</t>
  </si>
  <si>
    <t>Public Offerings | Common Stock | Subsequent Event</t>
  </si>
  <si>
    <t>Underwriters' Option To Purchase | Common Stock</t>
  </si>
  <si>
    <t>Underwriters' Option To Purchase | Common Stock | Subsequent Event</t>
  </si>
  <si>
    <t>Selected Quarterly Financial Data (Unaudited) - Selected Unaudited Financial Data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873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674227</v>
      </c>
    </row>
    <row r="18" spans="1:4">
      <c r="A18" s="4" t="s">
        <v>30</v>
      </c>
      <c r="D18" s="6" t="n">
        <v>2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64</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967</v>
      </c>
      <c r="C3" s="7" t="n">
        <v>36359</v>
      </c>
    </row>
    <row r="4" spans="1:3">
      <c r="A4" s="4" t="s">
        <v>35</v>
      </c>
      <c r="B4" s="5" t="n">
        <v>94638</v>
      </c>
      <c r="C4" s="5" t="n">
        <v>68524</v>
      </c>
    </row>
    <row r="5" spans="1:3">
      <c r="A5" s="4" t="s">
        <v>36</v>
      </c>
      <c r="B5" s="5" t="n">
        <v>90</v>
      </c>
      <c r="C5" s="5" t="n">
        <v>730</v>
      </c>
    </row>
    <row r="6" spans="1:3">
      <c r="A6" s="4" t="s">
        <v>37</v>
      </c>
      <c r="B6" s="5" t="n">
        <v>3315</v>
      </c>
      <c r="C6" s="5" t="n">
        <v>2824</v>
      </c>
    </row>
    <row r="7" spans="1:3">
      <c r="A7" s="4" t="s">
        <v>38</v>
      </c>
      <c r="B7" s="5" t="n">
        <v>137010</v>
      </c>
      <c r="C7" s="5" t="n">
        <v>108437</v>
      </c>
    </row>
    <row r="8" spans="1:3">
      <c r="A8" s="4" t="s">
        <v>39</v>
      </c>
      <c r="B8" s="5" t="n">
        <v>3604</v>
      </c>
      <c r="C8" s="5" t="n">
        <v>3020</v>
      </c>
    </row>
    <row r="9" spans="1:3">
      <c r="A9" s="4" t="s">
        <v>40</v>
      </c>
      <c r="B9" s="5" t="n">
        <v>24372</v>
      </c>
      <c r="C9" s="5" t="n">
        <v>18936</v>
      </c>
    </row>
    <row r="10" spans="1:3">
      <c r="A10" s="4" t="s">
        <v>41</v>
      </c>
      <c r="B10" s="5" t="n">
        <v>3631</v>
      </c>
      <c r="C10" s="5" t="n">
        <v>3631</v>
      </c>
    </row>
    <row r="11" spans="1:3">
      <c r="A11" s="4" t="s">
        <v>42</v>
      </c>
      <c r="B11" s="5" t="n">
        <v>8000</v>
      </c>
      <c r="C11" s="5" t="n">
        <v>8000</v>
      </c>
    </row>
    <row r="12" spans="1:3">
      <c r="A12" s="4" t="s">
        <v>43</v>
      </c>
      <c r="B12" s="5" t="n">
        <v>2045</v>
      </c>
      <c r="C12" s="5" t="n">
        <v>33</v>
      </c>
    </row>
    <row r="13" spans="1:3">
      <c r="A13" s="4" t="s">
        <v>44</v>
      </c>
      <c r="B13" s="5" t="n">
        <v>178662</v>
      </c>
      <c r="C13" s="5" t="n">
        <v>142057</v>
      </c>
    </row>
    <row r="14" spans="1:3">
      <c r="A14" s="3" t="s">
        <v>45</v>
      </c>
    </row>
    <row r="15" spans="1:3">
      <c r="A15" s="4" t="s">
        <v>46</v>
      </c>
      <c r="B15" s="5" t="n">
        <v>3853</v>
      </c>
      <c r="C15" s="5" t="n">
        <v>2424</v>
      </c>
    </row>
    <row r="16" spans="1:3">
      <c r="A16" s="4" t="s">
        <v>47</v>
      </c>
      <c r="B16" s="5" t="n">
        <v>8832</v>
      </c>
      <c r="C16" s="5" t="n">
        <v>9871</v>
      </c>
    </row>
    <row r="17" spans="1:3">
      <c r="A17" s="4" t="s">
        <v>48</v>
      </c>
      <c r="B17" s="5" t="n">
        <v>4643</v>
      </c>
    </row>
    <row r="18" spans="1:3">
      <c r="A18" s="4" t="s">
        <v>49</v>
      </c>
      <c r="B18" s="5" t="n">
        <v>384</v>
      </c>
      <c r="C18" s="5" t="n">
        <v>265</v>
      </c>
    </row>
    <row r="19" spans="1:3">
      <c r="A19" s="4" t="s">
        <v>50</v>
      </c>
      <c r="B19" s="5" t="n">
        <v>17712</v>
      </c>
      <c r="C19" s="5" t="n">
        <v>12560</v>
      </c>
    </row>
    <row r="20" spans="1:3">
      <c r="A20" s="4" t="s">
        <v>51</v>
      </c>
      <c r="B20" s="5" t="n">
        <v>3278</v>
      </c>
      <c r="C20" s="5" t="n">
        <v>2486</v>
      </c>
    </row>
    <row r="21" spans="1:3">
      <c r="A21" s="4" t="s">
        <v>48</v>
      </c>
      <c r="B21" s="5" t="n">
        <v>4643</v>
      </c>
      <c r="C21" s="5" t="n">
        <v>4380</v>
      </c>
    </row>
    <row r="22" spans="1:3">
      <c r="A22" s="4" t="s">
        <v>52</v>
      </c>
      <c r="B22" s="5" t="n">
        <v>60</v>
      </c>
    </row>
    <row r="23" spans="1:3">
      <c r="A23" s="4" t="s">
        <v>53</v>
      </c>
      <c r="B23" s="5" t="n">
        <v>1014</v>
      </c>
      <c r="C23" s="5" t="n">
        <v>3260</v>
      </c>
    </row>
    <row r="24" spans="1:3">
      <c r="A24" s="4" t="s">
        <v>54</v>
      </c>
      <c r="B24" s="5" t="n">
        <v>22064</v>
      </c>
      <c r="C24" s="5" t="n">
        <v>22686</v>
      </c>
    </row>
    <row r="25" spans="1:3">
      <c r="A25" s="3" t="s">
        <v>55</v>
      </c>
    </row>
    <row r="26" spans="1:3">
      <c r="A26" s="4" t="s">
        <v>56</v>
      </c>
      <c r="B26" s="4" t="s">
        <v>57</v>
      </c>
      <c r="C26" s="4" t="s">
        <v>57</v>
      </c>
    </row>
    <row r="27" spans="1:3">
      <c r="A27" s="4" t="s">
        <v>58</v>
      </c>
      <c r="B27" s="5" t="n">
        <v>347327</v>
      </c>
      <c r="C27" s="5" t="n">
        <v>219811</v>
      </c>
    </row>
    <row r="28" spans="1:3">
      <c r="A28" s="4" t="s">
        <v>59</v>
      </c>
      <c r="B28" s="5" t="n">
        <v>-190649</v>
      </c>
      <c r="C28" s="5" t="n">
        <v>-100411</v>
      </c>
    </row>
    <row r="29" spans="1:3">
      <c r="A29" s="4" t="s">
        <v>60</v>
      </c>
      <c r="B29" s="5" t="n">
        <v>-80</v>
      </c>
      <c r="C29" s="5" t="n">
        <v>-29</v>
      </c>
    </row>
    <row r="30" spans="1:3">
      <c r="A30" s="4" t="s">
        <v>61</v>
      </c>
      <c r="B30" s="5" t="n">
        <v>156598</v>
      </c>
      <c r="C30" s="5" t="n">
        <v>119371</v>
      </c>
    </row>
    <row r="31" spans="1:3">
      <c r="A31" s="4" t="s">
        <v>62</v>
      </c>
      <c r="B31" s="7" t="n">
        <v>178662</v>
      </c>
      <c r="C31" s="7" t="n">
        <v>142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172</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78</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86</v>
      </c>
      <c r="B17" s="4" t="s">
        <v>229</v>
      </c>
    </row>
    <row r="18" spans="1:2">
      <c r="A18" s="4" t="s">
        <v>230</v>
      </c>
      <c r="B18" s="4" t="s">
        <v>231</v>
      </c>
    </row>
    <row r="19" spans="1:2">
      <c r="A19" s="4" t="s">
        <v>232</v>
      </c>
      <c r="B1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45</v>
      </c>
      <c r="B3" s="4" t="s">
        <v>246</v>
      </c>
    </row>
    <row r="4" spans="1:2">
      <c r="A4" s="4" t="s">
        <v>256</v>
      </c>
    </row>
    <row r="5" spans="1:2">
      <c r="A5" s="4" t="s">
        <v>245</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row>
    <row r="8" spans="1:2">
      <c r="A8" s="3" t="s">
        <v>261</v>
      </c>
    </row>
    <row r="9" spans="1:2">
      <c r="A9" s="4" t="s">
        <v>269</v>
      </c>
      <c r="B9" s="4" t="s">
        <v>270</v>
      </c>
    </row>
    <row r="10" spans="1:2">
      <c r="A10" s="4" t="s">
        <v>271</v>
      </c>
    </row>
    <row r="11" spans="1:2">
      <c r="A11" s="3" t="s">
        <v>261</v>
      </c>
    </row>
    <row r="12" spans="1:2">
      <c r="A12" s="4" t="s">
        <v>269</v>
      </c>
      <c r="B12"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1e-05</v>
      </c>
      <c r="C3" s="8" t="n">
        <v>1e-05</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1e-05</v>
      </c>
      <c r="C7" s="8" t="n">
        <v>1e-05</v>
      </c>
    </row>
    <row r="8" spans="1:3">
      <c r="A8" s="4" t="s">
        <v>70</v>
      </c>
      <c r="B8" s="5" t="n">
        <v>300000000</v>
      </c>
      <c r="C8" s="5" t="n">
        <v>300000000</v>
      </c>
    </row>
    <row r="9" spans="1:3">
      <c r="A9" s="4" t="s">
        <v>71</v>
      </c>
      <c r="B9" s="5" t="n">
        <v>29901368</v>
      </c>
      <c r="C9" s="5" t="n">
        <v>21731259</v>
      </c>
    </row>
    <row r="10" spans="1:3">
      <c r="A10" s="4" t="s">
        <v>72</v>
      </c>
      <c r="B10" s="5" t="n">
        <v>29901368</v>
      </c>
      <c r="C10" s="5" t="n">
        <v>2173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0"/>
    <col customWidth="1" max="6" min="6" width="20"/>
    <col customWidth="1" max="7" min="7" width="37"/>
    <col customWidth="1" max="8" min="8" width="34"/>
    <col customWidth="1" max="9" min="9" width="27"/>
    <col customWidth="1" max="10" min="10" width="21"/>
  </cols>
  <sheetData>
    <row r="1" spans="1:10">
      <c r="A1" s="1" t="s">
        <v>293</v>
      </c>
      <c r="B1" s="2" t="s">
        <v>294</v>
      </c>
      <c r="C1" s="2" t="s">
        <v>295</v>
      </c>
      <c r="D1" s="2" t="s">
        <v>296</v>
      </c>
      <c r="E1" s="2" t="s">
        <v>297</v>
      </c>
      <c r="F1" s="2" t="s">
        <v>298</v>
      </c>
      <c r="G1" s="2" t="s">
        <v>299</v>
      </c>
      <c r="H1" s="2" t="s">
        <v>300</v>
      </c>
      <c r="I1" s="2" t="s">
        <v>301</v>
      </c>
      <c r="J1" s="2" t="s">
        <v>302</v>
      </c>
    </row>
    <row r="2" spans="1:10">
      <c r="A2" s="3" t="s">
        <v>303</v>
      </c>
    </row>
    <row r="3" spans="1:10">
      <c r="A3" s="4" t="s">
        <v>304</v>
      </c>
      <c r="H3" s="5" t="n">
        <v>1</v>
      </c>
    </row>
    <row r="4" spans="1:10">
      <c r="A4" s="4" t="s">
        <v>305</v>
      </c>
      <c r="H4" s="7" t="n">
        <v>119725</v>
      </c>
      <c r="I4" s="7" t="n">
        <v>75208</v>
      </c>
      <c r="J4" s="7" t="n">
        <v>0</v>
      </c>
    </row>
    <row r="5" spans="1:10">
      <c r="A5" s="4" t="s">
        <v>59</v>
      </c>
      <c r="H5" s="7" t="n">
        <v>-190649</v>
      </c>
      <c r="I5" s="7" t="n">
        <v>-100411</v>
      </c>
    </row>
    <row r="6" spans="1:10">
      <c r="A6" s="4" t="s">
        <v>96</v>
      </c>
    </row>
    <row r="7" spans="1:10">
      <c r="A7" s="3" t="s">
        <v>303</v>
      </c>
    </row>
    <row r="8" spans="1:10">
      <c r="A8" s="4" t="s">
        <v>306</v>
      </c>
      <c r="H8" s="5" t="n">
        <v>7933512</v>
      </c>
    </row>
    <row r="9" spans="1:10">
      <c r="A9" s="4" t="s">
        <v>305</v>
      </c>
      <c r="G9" s="7" t="n">
        <v>75200</v>
      </c>
    </row>
    <row r="10" spans="1:10">
      <c r="A10" s="4" t="s">
        <v>307</v>
      </c>
      <c r="F10" s="5" t="n">
        <v>13820301</v>
      </c>
    </row>
    <row r="11" spans="1:10">
      <c r="A11" s="4" t="s">
        <v>308</v>
      </c>
    </row>
    <row r="12" spans="1:10">
      <c r="A12" s="3" t="s">
        <v>303</v>
      </c>
    </row>
    <row r="13" spans="1:10">
      <c r="A13" s="4" t="s">
        <v>306</v>
      </c>
      <c r="F13" s="5" t="n">
        <v>5000000</v>
      </c>
      <c r="G13" s="5" t="n">
        <v>5675000</v>
      </c>
      <c r="I13" s="5" t="n">
        <v>5675000</v>
      </c>
    </row>
    <row r="14" spans="1:10">
      <c r="A14" s="4" t="s">
        <v>309</v>
      </c>
      <c r="G14" s="7" t="n">
        <v>15</v>
      </c>
    </row>
    <row r="15" spans="1:10">
      <c r="A15" s="4" t="s">
        <v>310</v>
      </c>
    </row>
    <row r="16" spans="1:10">
      <c r="A16" s="3" t="s">
        <v>303</v>
      </c>
    </row>
    <row r="17" spans="1:10">
      <c r="A17" s="4" t="s">
        <v>306</v>
      </c>
      <c r="E17" s="5" t="n">
        <v>675000</v>
      </c>
    </row>
    <row r="18" spans="1:10">
      <c r="A18" s="4" t="s">
        <v>311</v>
      </c>
    </row>
    <row r="19" spans="1:10">
      <c r="A19" s="3" t="s">
        <v>303</v>
      </c>
    </row>
    <row r="20" spans="1:10">
      <c r="A20" s="4" t="s">
        <v>306</v>
      </c>
      <c r="C20" s="5" t="n">
        <v>755151</v>
      </c>
      <c r="D20" s="5" t="n">
        <v>5200000</v>
      </c>
      <c r="H20" s="5" t="n">
        <v>1978361</v>
      </c>
    </row>
    <row r="21" spans="1:10">
      <c r="A21" s="4" t="s">
        <v>309</v>
      </c>
      <c r="D21" s="9" t="n">
        <v>14.5</v>
      </c>
    </row>
    <row r="22" spans="1:10">
      <c r="A22" s="4" t="s">
        <v>312</v>
      </c>
      <c r="D22" s="7" t="n">
        <v>80600</v>
      </c>
      <c r="H22" s="7" t="n">
        <v>39100</v>
      </c>
    </row>
    <row r="23" spans="1:10">
      <c r="A23" s="4" t="s">
        <v>313</v>
      </c>
      <c r="B23" s="7" t="n">
        <v>250000</v>
      </c>
    </row>
    <row r="24" spans="1:10">
      <c r="A24" s="4" t="s">
        <v>314</v>
      </c>
    </row>
    <row r="25" spans="1:10">
      <c r="A25" s="3" t="s">
        <v>303</v>
      </c>
    </row>
    <row r="26" spans="1:10">
      <c r="A26" s="4" t="s">
        <v>313</v>
      </c>
      <c r="B26" s="7"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7"/>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1</v>
      </c>
    </row>
    <row r="12" spans="1:2">
      <c r="A12" s="4" t="s">
        <v>323</v>
      </c>
    </row>
    <row r="13" spans="1:2">
      <c r="A13" s="3" t="s">
        <v>317</v>
      </c>
    </row>
    <row r="14" spans="1:2">
      <c r="A14" s="4" t="s">
        <v>318</v>
      </c>
      <c r="B14" s="4" t="s">
        <v>324</v>
      </c>
    </row>
    <row r="15" spans="1:2">
      <c r="A15" s="4" t="s">
        <v>325</v>
      </c>
    </row>
    <row r="16" spans="1:2">
      <c r="A16" s="3" t="s">
        <v>317</v>
      </c>
    </row>
    <row r="17" spans="1:2">
      <c r="A17" s="4" t="s">
        <v>318</v>
      </c>
      <c r="B17" s="4" t="s">
        <v>324</v>
      </c>
    </row>
    <row r="18" spans="1:2">
      <c r="A18" s="4" t="s">
        <v>326</v>
      </c>
    </row>
    <row r="19" spans="1:2">
      <c r="A19" s="3" t="s">
        <v>317</v>
      </c>
    </row>
    <row r="20" spans="1:2">
      <c r="A20" s="4" t="s">
        <v>318</v>
      </c>
      <c r="B20"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328</v>
      </c>
      <c r="B1" s="2" t="s">
        <v>329</v>
      </c>
      <c r="C1" s="2" t="s">
        <v>330</v>
      </c>
      <c r="D1" s="2" t="s">
        <v>331</v>
      </c>
      <c r="E1" s="2" t="s">
        <v>302</v>
      </c>
    </row>
    <row r="2" spans="1:5">
      <c r="A2" s="3" t="s">
        <v>332</v>
      </c>
    </row>
    <row r="3" spans="1:5">
      <c r="A3" s="4" t="s">
        <v>333</v>
      </c>
      <c r="C3" s="7" t="n">
        <v>0</v>
      </c>
    </row>
    <row r="4" spans="1:5">
      <c r="A4" s="4" t="s">
        <v>334</v>
      </c>
      <c r="B4" s="5" t="n">
        <v>1</v>
      </c>
    </row>
    <row r="5" spans="1:5">
      <c r="A5" s="4" t="s">
        <v>335</v>
      </c>
      <c r="C5" s="4" t="s">
        <v>336</v>
      </c>
    </row>
    <row r="6" spans="1:5">
      <c r="A6" s="4" t="s">
        <v>337</v>
      </c>
      <c r="C6" s="7" t="n">
        <v>0</v>
      </c>
      <c r="D6" s="7" t="n">
        <v>0</v>
      </c>
      <c r="E6" s="7" t="n">
        <v>0</v>
      </c>
    </row>
    <row r="7" spans="1:5">
      <c r="A7" s="4" t="s">
        <v>338</v>
      </c>
    </row>
    <row r="8" spans="1:5">
      <c r="A8" s="3" t="s">
        <v>332</v>
      </c>
    </row>
    <row r="9" spans="1:5">
      <c r="A9" s="4" t="s">
        <v>339</v>
      </c>
      <c r="B9" s="7" t="n">
        <v>200000</v>
      </c>
      <c r="C9"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7" t="n">
        <v>94718</v>
      </c>
      <c r="C3" s="7" t="n">
        <v>68553</v>
      </c>
    </row>
    <row r="4" spans="1:3">
      <c r="A4" s="4" t="s">
        <v>343</v>
      </c>
      <c r="B4" s="5" t="n">
        <v>0</v>
      </c>
      <c r="C4" s="5" t="n">
        <v>0</v>
      </c>
    </row>
    <row r="5" spans="1:3">
      <c r="A5" s="4" t="s">
        <v>344</v>
      </c>
      <c r="B5" s="5" t="n">
        <v>-80</v>
      </c>
      <c r="C5" s="5" t="n">
        <v>-29</v>
      </c>
    </row>
    <row r="6" spans="1:3">
      <c r="A6" s="4" t="s">
        <v>345</v>
      </c>
      <c r="B6" s="5" t="n">
        <v>94638</v>
      </c>
      <c r="C6" s="5" t="n">
        <v>68524</v>
      </c>
    </row>
    <row r="7" spans="1:3">
      <c r="A7" s="4" t="s">
        <v>346</v>
      </c>
    </row>
    <row r="8" spans="1:3">
      <c r="A8" s="3" t="s">
        <v>341</v>
      </c>
    </row>
    <row r="9" spans="1:3">
      <c r="A9" s="4" t="s">
        <v>342</v>
      </c>
      <c r="B9" s="5" t="n">
        <v>38552</v>
      </c>
      <c r="C9" s="5" t="n">
        <v>26931</v>
      </c>
    </row>
    <row r="10" spans="1:3">
      <c r="A10" s="4" t="s">
        <v>343</v>
      </c>
      <c r="B10" s="5" t="n">
        <v>0</v>
      </c>
      <c r="C10" s="5" t="n">
        <v>0</v>
      </c>
    </row>
    <row r="11" spans="1:3">
      <c r="A11" s="4" t="s">
        <v>344</v>
      </c>
      <c r="B11" s="5" t="n">
        <v>0</v>
      </c>
      <c r="C11" s="5" t="n">
        <v>0</v>
      </c>
    </row>
    <row r="12" spans="1:3">
      <c r="A12" s="4" t="s">
        <v>345</v>
      </c>
      <c r="B12" s="5" t="n">
        <v>38552</v>
      </c>
      <c r="C12" s="5" t="n">
        <v>26931</v>
      </c>
    </row>
    <row r="13" spans="1:3">
      <c r="A13" s="4" t="s">
        <v>347</v>
      </c>
    </row>
    <row r="14" spans="1:3">
      <c r="A14" s="3" t="s">
        <v>341</v>
      </c>
    </row>
    <row r="15" spans="1:3">
      <c r="A15" s="4" t="s">
        <v>342</v>
      </c>
      <c r="B15" s="5" t="n">
        <v>23812</v>
      </c>
      <c r="C15" s="5" t="n">
        <v>19601</v>
      </c>
    </row>
    <row r="16" spans="1:3">
      <c r="A16" s="4" t="s">
        <v>343</v>
      </c>
      <c r="B16" s="5" t="n">
        <v>0</v>
      </c>
      <c r="C16" s="5" t="n">
        <v>0</v>
      </c>
    </row>
    <row r="17" spans="1:3">
      <c r="A17" s="4" t="s">
        <v>344</v>
      </c>
      <c r="B17" s="5" t="n">
        <v>-40</v>
      </c>
      <c r="C17" s="5" t="n">
        <v>-23</v>
      </c>
    </row>
    <row r="18" spans="1:3">
      <c r="A18" s="4" t="s">
        <v>345</v>
      </c>
      <c r="B18" s="5" t="n">
        <v>23772</v>
      </c>
      <c r="C18" s="5" t="n">
        <v>19578</v>
      </c>
    </row>
    <row r="19" spans="1:3">
      <c r="A19" s="4" t="s">
        <v>348</v>
      </c>
    </row>
    <row r="20" spans="1:3">
      <c r="A20" s="3" t="s">
        <v>341</v>
      </c>
    </row>
    <row r="21" spans="1:3">
      <c r="A21" s="4" t="s">
        <v>342</v>
      </c>
      <c r="B21" s="5" t="n">
        <v>17875</v>
      </c>
    </row>
    <row r="22" spans="1:3">
      <c r="A22" s="4" t="s">
        <v>343</v>
      </c>
      <c r="B22" s="5" t="n">
        <v>0</v>
      </c>
    </row>
    <row r="23" spans="1:3">
      <c r="A23" s="4" t="s">
        <v>344</v>
      </c>
      <c r="B23" s="5" t="n">
        <v>-24</v>
      </c>
    </row>
    <row r="24" spans="1:3">
      <c r="A24" s="4" t="s">
        <v>345</v>
      </c>
      <c r="B24" s="5" t="n">
        <v>17851</v>
      </c>
    </row>
    <row r="25" spans="1:3">
      <c r="A25" s="4" t="s">
        <v>349</v>
      </c>
    </row>
    <row r="26" spans="1:3">
      <c r="A26" s="3" t="s">
        <v>341</v>
      </c>
    </row>
    <row r="27" spans="1:3">
      <c r="A27" s="4" t="s">
        <v>342</v>
      </c>
      <c r="B27" s="5" t="n">
        <v>14479</v>
      </c>
      <c r="C27" s="5" t="n">
        <v>22021</v>
      </c>
    </row>
    <row r="28" spans="1:3">
      <c r="A28" s="4" t="s">
        <v>343</v>
      </c>
      <c r="B28" s="5" t="n">
        <v>0</v>
      </c>
      <c r="C28" s="5" t="n">
        <v>0</v>
      </c>
    </row>
    <row r="29" spans="1:3">
      <c r="A29" s="4" t="s">
        <v>344</v>
      </c>
      <c r="B29" s="5" t="n">
        <v>-16</v>
      </c>
      <c r="C29" s="5" t="n">
        <v>-6</v>
      </c>
    </row>
    <row r="30" spans="1:3">
      <c r="A30" s="4" t="s">
        <v>345</v>
      </c>
      <c r="B30" s="7" t="n">
        <v>14463</v>
      </c>
      <c r="C30" s="7" t="n">
        <v>22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41</v>
      </c>
    </row>
    <row r="3" spans="1:3">
      <c r="A3" s="4" t="s">
        <v>351</v>
      </c>
      <c r="B3" s="7" t="n">
        <v>56086</v>
      </c>
      <c r="C3" s="7" t="n">
        <v>41593</v>
      </c>
    </row>
    <row r="4" spans="1:3">
      <c r="A4" s="4" t="s">
        <v>352</v>
      </c>
      <c r="B4" s="5" t="n">
        <v>-80</v>
      </c>
      <c r="C4" s="5" t="n">
        <v>-29</v>
      </c>
    </row>
    <row r="5" spans="1:3">
      <c r="A5" s="4" t="s">
        <v>353</v>
      </c>
      <c r="B5" s="5" t="n">
        <v>0</v>
      </c>
      <c r="C5" s="5" t="n">
        <v>0</v>
      </c>
    </row>
    <row r="6" spans="1:3">
      <c r="A6" s="4" t="s">
        <v>354</v>
      </c>
      <c r="B6" s="5" t="n">
        <v>0</v>
      </c>
      <c r="C6" s="5" t="n">
        <v>0</v>
      </c>
    </row>
    <row r="7" spans="1:3">
      <c r="A7" s="4" t="s">
        <v>355</v>
      </c>
      <c r="B7" s="5" t="n">
        <v>56086</v>
      </c>
      <c r="C7" s="5" t="n">
        <v>41593</v>
      </c>
    </row>
    <row r="8" spans="1:3">
      <c r="A8" s="4" t="s">
        <v>356</v>
      </c>
      <c r="B8" s="5" t="n">
        <v>-80</v>
      </c>
      <c r="C8" s="5" t="n">
        <v>-29</v>
      </c>
    </row>
    <row r="9" spans="1:3">
      <c r="A9" s="4" t="s">
        <v>347</v>
      </c>
    </row>
    <row r="10" spans="1:3">
      <c r="A10" s="3" t="s">
        <v>341</v>
      </c>
    </row>
    <row r="11" spans="1:3">
      <c r="A11" s="4" t="s">
        <v>351</v>
      </c>
      <c r="B11" s="5" t="n">
        <v>23772</v>
      </c>
      <c r="C11" s="5" t="n">
        <v>19578</v>
      </c>
    </row>
    <row r="12" spans="1:3">
      <c r="A12" s="4" t="s">
        <v>352</v>
      </c>
      <c r="B12" s="5" t="n">
        <v>-40</v>
      </c>
      <c r="C12" s="5" t="n">
        <v>-23</v>
      </c>
    </row>
    <row r="13" spans="1:3">
      <c r="A13" s="4" t="s">
        <v>353</v>
      </c>
      <c r="B13" s="5" t="n">
        <v>0</v>
      </c>
      <c r="C13" s="5" t="n">
        <v>0</v>
      </c>
    </row>
    <row r="14" spans="1:3">
      <c r="A14" s="4" t="s">
        <v>354</v>
      </c>
      <c r="B14" s="5" t="n">
        <v>0</v>
      </c>
      <c r="C14" s="5" t="n">
        <v>0</v>
      </c>
    </row>
    <row r="15" spans="1:3">
      <c r="A15" s="4" t="s">
        <v>355</v>
      </c>
      <c r="B15" s="5" t="n">
        <v>23772</v>
      </c>
      <c r="C15" s="5" t="n">
        <v>19578</v>
      </c>
    </row>
    <row r="16" spans="1:3">
      <c r="A16" s="4" t="s">
        <v>356</v>
      </c>
      <c r="B16" s="5" t="n">
        <v>-40</v>
      </c>
      <c r="C16" s="5" t="n">
        <v>-23</v>
      </c>
    </row>
    <row r="17" spans="1:3">
      <c r="A17" s="4" t="s">
        <v>348</v>
      </c>
    </row>
    <row r="18" spans="1:3">
      <c r="A18" s="3" t="s">
        <v>341</v>
      </c>
    </row>
    <row r="19" spans="1:3">
      <c r="A19" s="4" t="s">
        <v>351</v>
      </c>
      <c r="B19" s="5" t="n">
        <v>17851</v>
      </c>
    </row>
    <row r="20" spans="1:3">
      <c r="A20" s="4" t="s">
        <v>352</v>
      </c>
      <c r="B20" s="5" t="n">
        <v>-24</v>
      </c>
    </row>
    <row r="21" spans="1:3">
      <c r="A21" s="4" t="s">
        <v>353</v>
      </c>
      <c r="B21" s="5" t="n">
        <v>0</v>
      </c>
    </row>
    <row r="22" spans="1:3">
      <c r="A22" s="4" t="s">
        <v>354</v>
      </c>
      <c r="B22" s="5" t="n">
        <v>0</v>
      </c>
    </row>
    <row r="23" spans="1:3">
      <c r="A23" s="4" t="s">
        <v>355</v>
      </c>
      <c r="B23" s="5" t="n">
        <v>17851</v>
      </c>
    </row>
    <row r="24" spans="1:3">
      <c r="A24" s="4" t="s">
        <v>356</v>
      </c>
      <c r="B24" s="5" t="n">
        <v>-24</v>
      </c>
    </row>
    <row r="25" spans="1:3">
      <c r="A25" s="4" t="s">
        <v>349</v>
      </c>
    </row>
    <row r="26" spans="1:3">
      <c r="A26" s="3" t="s">
        <v>341</v>
      </c>
    </row>
    <row r="27" spans="1:3">
      <c r="A27" s="4" t="s">
        <v>351</v>
      </c>
      <c r="B27" s="5" t="n">
        <v>14463</v>
      </c>
      <c r="C27" s="5" t="n">
        <v>22015</v>
      </c>
    </row>
    <row r="28" spans="1:3">
      <c r="A28" s="4" t="s">
        <v>352</v>
      </c>
      <c r="B28" s="5" t="n">
        <v>-16</v>
      </c>
      <c r="C28" s="5" t="n">
        <v>-6</v>
      </c>
    </row>
    <row r="29" spans="1:3">
      <c r="A29" s="4" t="s">
        <v>353</v>
      </c>
      <c r="B29" s="5" t="n">
        <v>0</v>
      </c>
      <c r="C29" s="5" t="n">
        <v>0</v>
      </c>
    </row>
    <row r="30" spans="1:3">
      <c r="A30" s="4" t="s">
        <v>354</v>
      </c>
      <c r="B30" s="5" t="n">
        <v>0</v>
      </c>
      <c r="C30" s="5" t="n">
        <v>0</v>
      </c>
    </row>
    <row r="31" spans="1:3">
      <c r="A31" s="4" t="s">
        <v>355</v>
      </c>
      <c r="B31" s="5" t="n">
        <v>14463</v>
      </c>
      <c r="C31" s="5" t="n">
        <v>22015</v>
      </c>
    </row>
    <row r="32" spans="1:3">
      <c r="A32" s="4" t="s">
        <v>356</v>
      </c>
      <c r="B32" s="7" t="n">
        <v>-16</v>
      </c>
      <c r="C32" s="7"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7" t="n">
        <v>118584</v>
      </c>
      <c r="C3" s="7" t="n">
        <v>100458</v>
      </c>
    </row>
    <row r="4" spans="1:3">
      <c r="A4" s="4" t="s">
        <v>360</v>
      </c>
    </row>
    <row r="5" spans="1:3">
      <c r="A5" s="3" t="s">
        <v>358</v>
      </c>
    </row>
    <row r="6" spans="1:3">
      <c r="A6" s="4" t="s">
        <v>359</v>
      </c>
      <c r="B6" s="5" t="n">
        <v>16075</v>
      </c>
      <c r="C6" s="5" t="n">
        <v>26439</v>
      </c>
    </row>
    <row r="7" spans="1:3">
      <c r="A7" s="4" t="s">
        <v>361</v>
      </c>
    </row>
    <row r="8" spans="1:3">
      <c r="A8" s="3" t="s">
        <v>358</v>
      </c>
    </row>
    <row r="9" spans="1:3">
      <c r="A9" s="4" t="s">
        <v>359</v>
      </c>
      <c r="B9" s="5" t="n">
        <v>102509</v>
      </c>
      <c r="C9" s="5" t="n">
        <v>74019</v>
      </c>
    </row>
    <row r="10" spans="1:3">
      <c r="A10" s="4" t="s">
        <v>362</v>
      </c>
    </row>
    <row r="11" spans="1:3">
      <c r="A11" s="3" t="s">
        <v>358</v>
      </c>
    </row>
    <row r="12" spans="1:3">
      <c r="A12" s="4" t="s">
        <v>359</v>
      </c>
      <c r="B12" s="5" t="n">
        <v>16075</v>
      </c>
      <c r="C12" s="5" t="n">
        <v>26439</v>
      </c>
    </row>
    <row r="13" spans="1:3">
      <c r="A13" s="4" t="s">
        <v>363</v>
      </c>
    </row>
    <row r="14" spans="1:3">
      <c r="A14" s="3" t="s">
        <v>358</v>
      </c>
    </row>
    <row r="15" spans="1:3">
      <c r="A15" s="4" t="s">
        <v>359</v>
      </c>
      <c r="B15" s="5" t="n">
        <v>16075</v>
      </c>
      <c r="C15" s="5" t="n">
        <v>26439</v>
      </c>
    </row>
    <row r="16" spans="1:3">
      <c r="A16" s="4" t="s">
        <v>346</v>
      </c>
    </row>
    <row r="17" spans="1:3">
      <c r="A17" s="3" t="s">
        <v>358</v>
      </c>
    </row>
    <row r="18" spans="1:3">
      <c r="A18" s="4" t="s">
        <v>359</v>
      </c>
      <c r="B18" s="5" t="n">
        <v>46423</v>
      </c>
      <c r="C18" s="5" t="n">
        <v>29428</v>
      </c>
    </row>
    <row r="19" spans="1:3">
      <c r="A19" s="4" t="s">
        <v>364</v>
      </c>
    </row>
    <row r="20" spans="1:3">
      <c r="A20" s="3" t="s">
        <v>358</v>
      </c>
    </row>
    <row r="21" spans="1:3">
      <c r="A21" s="4" t="s">
        <v>359</v>
      </c>
      <c r="B21" s="5" t="n">
        <v>46423</v>
      </c>
      <c r="C21" s="5" t="n">
        <v>29428</v>
      </c>
    </row>
    <row r="22" spans="1:3">
      <c r="A22" s="4" t="s">
        <v>347</v>
      </c>
    </row>
    <row r="23" spans="1:3">
      <c r="A23" s="3" t="s">
        <v>358</v>
      </c>
    </row>
    <row r="24" spans="1:3">
      <c r="A24" s="4" t="s">
        <v>359</v>
      </c>
      <c r="B24" s="5" t="n">
        <v>23772</v>
      </c>
      <c r="C24" s="5" t="n">
        <v>19578</v>
      </c>
    </row>
    <row r="25" spans="1:3">
      <c r="A25" s="4" t="s">
        <v>365</v>
      </c>
    </row>
    <row r="26" spans="1:3">
      <c r="A26" s="3" t="s">
        <v>358</v>
      </c>
    </row>
    <row r="27" spans="1:3">
      <c r="A27" s="4" t="s">
        <v>359</v>
      </c>
      <c r="B27" s="5" t="n">
        <v>23772</v>
      </c>
      <c r="C27" s="5" t="n">
        <v>19578</v>
      </c>
    </row>
    <row r="28" spans="1:3">
      <c r="A28" s="4" t="s">
        <v>348</v>
      </c>
    </row>
    <row r="29" spans="1:3">
      <c r="A29" s="3" t="s">
        <v>358</v>
      </c>
    </row>
    <row r="30" spans="1:3">
      <c r="A30" s="4" t="s">
        <v>359</v>
      </c>
      <c r="B30" s="5" t="n">
        <v>17851</v>
      </c>
    </row>
    <row r="31" spans="1:3">
      <c r="A31" s="4" t="s">
        <v>366</v>
      </c>
    </row>
    <row r="32" spans="1:3">
      <c r="A32" s="3" t="s">
        <v>358</v>
      </c>
    </row>
    <row r="33" spans="1:3">
      <c r="A33" s="4" t="s">
        <v>359</v>
      </c>
      <c r="B33" s="5" t="n">
        <v>17851</v>
      </c>
    </row>
    <row r="34" spans="1:3">
      <c r="A34" s="4" t="s">
        <v>349</v>
      </c>
    </row>
    <row r="35" spans="1:3">
      <c r="A35" s="3" t="s">
        <v>358</v>
      </c>
    </row>
    <row r="36" spans="1:3">
      <c r="A36" s="4" t="s">
        <v>359</v>
      </c>
      <c r="B36" s="5" t="n">
        <v>14463</v>
      </c>
      <c r="C36" s="5" t="n">
        <v>22015</v>
      </c>
    </row>
    <row r="37" spans="1:3">
      <c r="A37" s="4" t="s">
        <v>367</v>
      </c>
    </row>
    <row r="38" spans="1:3">
      <c r="A38" s="3" t="s">
        <v>358</v>
      </c>
    </row>
    <row r="39" spans="1:3">
      <c r="A39" s="4" t="s">
        <v>359</v>
      </c>
      <c r="B39" s="7" t="n">
        <v>14463</v>
      </c>
      <c r="C39" s="5" t="n">
        <v>22015</v>
      </c>
    </row>
    <row r="40" spans="1:3">
      <c r="A40" s="4" t="s">
        <v>368</v>
      </c>
    </row>
    <row r="41" spans="1:3">
      <c r="A41" s="3" t="s">
        <v>358</v>
      </c>
    </row>
    <row r="42" spans="1:3">
      <c r="A42" s="4" t="s">
        <v>359</v>
      </c>
      <c r="C42" s="5" t="n">
        <v>2998</v>
      </c>
    </row>
    <row r="43" spans="1:3">
      <c r="A43" s="4" t="s">
        <v>369</v>
      </c>
    </row>
    <row r="44" spans="1:3">
      <c r="A44" s="3" t="s">
        <v>358</v>
      </c>
    </row>
    <row r="45" spans="1:3">
      <c r="A45" s="4" t="s">
        <v>359</v>
      </c>
      <c r="C45" s="7" t="n">
        <v>29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173</v>
      </c>
    </row>
    <row r="3" spans="1:3">
      <c r="A3" s="4" t="s">
        <v>371</v>
      </c>
      <c r="B3" s="7" t="n">
        <v>15</v>
      </c>
      <c r="C3" s="6"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75902</v>
      </c>
      <c r="C4" s="7" t="n">
        <v>48770</v>
      </c>
      <c r="D4" s="7" t="n">
        <v>20235</v>
      </c>
    </row>
    <row r="5" spans="1:4">
      <c r="A5" s="4" t="s">
        <v>77</v>
      </c>
      <c r="B5" s="5" t="n">
        <v>17275</v>
      </c>
      <c r="C5" s="5" t="n">
        <v>11276</v>
      </c>
      <c r="D5" s="5" t="n">
        <v>6491</v>
      </c>
    </row>
    <row r="6" spans="1:4">
      <c r="A6" s="4" t="s">
        <v>78</v>
      </c>
      <c r="B6" s="5" t="n">
        <v>93177</v>
      </c>
      <c r="C6" s="5" t="n">
        <v>60046</v>
      </c>
      <c r="D6" s="5" t="n">
        <v>26726</v>
      </c>
    </row>
    <row r="7" spans="1:4">
      <c r="A7" s="4" t="s">
        <v>79</v>
      </c>
      <c r="B7" s="5" t="n">
        <v>-93177</v>
      </c>
      <c r="C7" s="5" t="n">
        <v>-60046</v>
      </c>
      <c r="D7" s="5" t="n">
        <v>-26726</v>
      </c>
    </row>
    <row r="8" spans="1:4">
      <c r="A8" s="4" t="s">
        <v>80</v>
      </c>
      <c r="B8" s="5" t="n">
        <v>767</v>
      </c>
      <c r="C8" s="5" t="n">
        <v>472</v>
      </c>
      <c r="D8" s="5" t="n">
        <v>245</v>
      </c>
    </row>
    <row r="9" spans="1:4">
      <c r="A9" s="4" t="s">
        <v>81</v>
      </c>
      <c r="B9" s="5" t="n">
        <v>-74</v>
      </c>
      <c r="C9" s="5" t="n">
        <v>-94</v>
      </c>
      <c r="D9" s="5" t="n">
        <v>23</v>
      </c>
    </row>
    <row r="10" spans="1:4">
      <c r="A10" s="4" t="s">
        <v>82</v>
      </c>
      <c r="B10" s="5" t="n">
        <v>-92484</v>
      </c>
      <c r="C10" s="5" t="n">
        <v>-59668</v>
      </c>
      <c r="D10" s="5" t="n">
        <v>-26458</v>
      </c>
    </row>
    <row r="11" spans="1:4">
      <c r="A11" s="4" t="s">
        <v>83</v>
      </c>
      <c r="B11" s="5" t="n">
        <v>2246</v>
      </c>
    </row>
    <row r="12" spans="1:4">
      <c r="A12" s="4" t="s">
        <v>84</v>
      </c>
      <c r="B12" s="5" t="n">
        <v>-90238</v>
      </c>
      <c r="C12" s="5" t="n">
        <v>-59668</v>
      </c>
      <c r="D12" s="5" t="n">
        <v>-26458</v>
      </c>
    </row>
    <row r="13" spans="1:4">
      <c r="A13" s="4" t="s">
        <v>85</v>
      </c>
      <c r="B13" s="5" t="n">
        <v>-51</v>
      </c>
      <c r="C13" s="5" t="n">
        <v>-19</v>
      </c>
    </row>
    <row r="14" spans="1:4">
      <c r="A14" s="4" t="s">
        <v>86</v>
      </c>
      <c r="B14" s="7" t="n">
        <v>-90289</v>
      </c>
      <c r="C14" s="7" t="n">
        <v>-59687</v>
      </c>
      <c r="D14" s="7" t="n">
        <v>-26458</v>
      </c>
    </row>
    <row r="15" spans="1:4">
      <c r="A15" s="4" t="s">
        <v>87</v>
      </c>
      <c r="B15" s="9" t="n">
        <v>-3.4</v>
      </c>
      <c r="C15" s="9" t="n">
        <v>-5.59</v>
      </c>
      <c r="D15" s="9" t="n">
        <v>-23.03</v>
      </c>
    </row>
    <row r="16" spans="1:4">
      <c r="A16" s="4" t="s">
        <v>88</v>
      </c>
      <c r="B16" s="5" t="n">
        <v>26578162</v>
      </c>
      <c r="C16" s="5" t="n">
        <v>10673559</v>
      </c>
      <c r="D16" s="5" t="n">
        <v>11488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4</v>
      </c>
    </row>
    <row r="3" spans="1:4">
      <c r="A3" s="3" t="s">
        <v>179</v>
      </c>
    </row>
    <row r="4" spans="1:4">
      <c r="A4" s="4" t="s">
        <v>373</v>
      </c>
      <c r="B4" s="7" t="n">
        <v>4380</v>
      </c>
    </row>
    <row r="5" spans="1:4">
      <c r="A5" s="4" t="s">
        <v>135</v>
      </c>
      <c r="B5" s="5" t="n">
        <v>263</v>
      </c>
      <c r="C5" s="7" t="n">
        <v>102</v>
      </c>
      <c r="D5" s="7" t="n">
        <v>131</v>
      </c>
    </row>
    <row r="6" spans="1:4">
      <c r="A6" s="4" t="s">
        <v>374</v>
      </c>
      <c r="B6" s="7" t="n">
        <v>4643</v>
      </c>
      <c r="C6" s="7" t="n">
        <v>43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17</v>
      </c>
    </row>
    <row r="3" spans="1:3">
      <c r="A3" s="4" t="s">
        <v>376</v>
      </c>
      <c r="B3" s="7" t="n">
        <v>29475</v>
      </c>
      <c r="C3" s="7" t="n">
        <v>20643</v>
      </c>
    </row>
    <row r="4" spans="1:3">
      <c r="A4" s="4" t="s">
        <v>377</v>
      </c>
      <c r="B4" s="5" t="n">
        <v>-5103</v>
      </c>
      <c r="C4" s="5" t="n">
        <v>-1707</v>
      </c>
    </row>
    <row r="5" spans="1:3">
      <c r="A5" s="4" t="s">
        <v>40</v>
      </c>
      <c r="B5" s="5" t="n">
        <v>24372</v>
      </c>
      <c r="C5" s="5" t="n">
        <v>18936</v>
      </c>
    </row>
    <row r="6" spans="1:3">
      <c r="A6" s="4" t="s">
        <v>378</v>
      </c>
    </row>
    <row r="7" spans="1:3">
      <c r="A7" s="3" t="s">
        <v>317</v>
      </c>
    </row>
    <row r="8" spans="1:3">
      <c r="A8" s="4" t="s">
        <v>376</v>
      </c>
      <c r="B8" s="5" t="n">
        <v>1049</v>
      </c>
      <c r="C8" s="5" t="n">
        <v>624</v>
      </c>
    </row>
    <row r="9" spans="1:3">
      <c r="A9" s="4" t="s">
        <v>379</v>
      </c>
    </row>
    <row r="10" spans="1:3">
      <c r="A10" s="3" t="s">
        <v>317</v>
      </c>
    </row>
    <row r="11" spans="1:3">
      <c r="A11" s="4" t="s">
        <v>376</v>
      </c>
      <c r="B11" s="5" t="n">
        <v>160</v>
      </c>
      <c r="C11" s="5" t="n">
        <v>77</v>
      </c>
    </row>
    <row r="12" spans="1:3">
      <c r="A12" s="4" t="s">
        <v>325</v>
      </c>
    </row>
    <row r="13" spans="1:3">
      <c r="A13" s="3" t="s">
        <v>317</v>
      </c>
    </row>
    <row r="14" spans="1:3">
      <c r="A14" s="4" t="s">
        <v>376</v>
      </c>
      <c r="B14" s="5" t="n">
        <v>305</v>
      </c>
      <c r="C14" s="5" t="n">
        <v>175</v>
      </c>
    </row>
    <row r="15" spans="1:3">
      <c r="A15" s="4" t="s">
        <v>380</v>
      </c>
    </row>
    <row r="16" spans="1:3">
      <c r="A16" s="3" t="s">
        <v>317</v>
      </c>
    </row>
    <row r="17" spans="1:3">
      <c r="A17" s="4" t="s">
        <v>376</v>
      </c>
      <c r="B17" s="5" t="n">
        <v>13368</v>
      </c>
      <c r="C17" s="5" t="n">
        <v>11568</v>
      </c>
    </row>
    <row r="18" spans="1:3">
      <c r="A18" s="4" t="s">
        <v>381</v>
      </c>
    </row>
    <row r="19" spans="1:3">
      <c r="A19" s="3" t="s">
        <v>317</v>
      </c>
    </row>
    <row r="20" spans="1:3">
      <c r="A20" s="4" t="s">
        <v>376</v>
      </c>
      <c r="B20" s="5" t="n">
        <v>5698</v>
      </c>
      <c r="C20" s="5" t="n">
        <v>2974</v>
      </c>
    </row>
    <row r="21" spans="1:3">
      <c r="A21" s="4" t="s">
        <v>382</v>
      </c>
    </row>
    <row r="22" spans="1:3">
      <c r="A22" s="3" t="s">
        <v>317</v>
      </c>
    </row>
    <row r="23" spans="1:3">
      <c r="A23" s="4" t="s">
        <v>376</v>
      </c>
      <c r="B23" s="5" t="n">
        <v>5996</v>
      </c>
      <c r="C23" s="5" t="n">
        <v>5200</v>
      </c>
    </row>
    <row r="24" spans="1:3">
      <c r="A24" s="4" t="s">
        <v>383</v>
      </c>
    </row>
    <row r="25" spans="1:3">
      <c r="A25" s="3" t="s">
        <v>317</v>
      </c>
    </row>
    <row r="26" spans="1:3">
      <c r="A26" s="4" t="s">
        <v>376</v>
      </c>
      <c r="B26" s="7" t="n">
        <v>2899</v>
      </c>
      <c r="C26" s="7"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4</v>
      </c>
    </row>
    <row r="3" spans="1:4">
      <c r="A3" s="3" t="s">
        <v>385</v>
      </c>
    </row>
    <row r="4" spans="1:4">
      <c r="A4" s="4" t="s">
        <v>386</v>
      </c>
      <c r="B4" s="7" t="n">
        <v>3398</v>
      </c>
      <c r="C4" s="7" t="n">
        <v>1630</v>
      </c>
      <c r="D4" s="7" t="n">
        <v>1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88</v>
      </c>
    </row>
    <row r="3" spans="1:3">
      <c r="A3" s="4" t="s">
        <v>389</v>
      </c>
      <c r="B3" s="7" t="n">
        <v>5460</v>
      </c>
      <c r="C3" s="7" t="n">
        <v>3164</v>
      </c>
    </row>
    <row r="4" spans="1:3">
      <c r="A4" s="4" t="s">
        <v>390</v>
      </c>
      <c r="B4" s="5" t="n">
        <v>2590</v>
      </c>
      <c r="C4" s="5" t="n">
        <v>6169</v>
      </c>
    </row>
    <row r="5" spans="1:3">
      <c r="A5" s="4" t="s">
        <v>391</v>
      </c>
      <c r="B5" s="5" t="n">
        <v>540</v>
      </c>
    </row>
    <row r="6" spans="1:3">
      <c r="A6" s="4" t="s">
        <v>392</v>
      </c>
      <c r="B6" s="5" t="n">
        <v>162</v>
      </c>
      <c r="C6" s="5" t="n">
        <v>386</v>
      </c>
    </row>
    <row r="7" spans="1:3">
      <c r="A7" s="4" t="s">
        <v>136</v>
      </c>
      <c r="B7" s="5" t="n">
        <v>80</v>
      </c>
      <c r="C7" s="5" t="n">
        <v>152</v>
      </c>
    </row>
    <row r="8" spans="1:3">
      <c r="A8" s="4" t="s">
        <v>393</v>
      </c>
      <c r="B8" s="7" t="n">
        <v>8832</v>
      </c>
      <c r="C8" s="7" t="n">
        <v>9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190</v>
      </c>
    </row>
    <row r="3" spans="1:3">
      <c r="A3" s="4" t="s">
        <v>49</v>
      </c>
      <c r="B3" s="7" t="n">
        <v>2535</v>
      </c>
      <c r="C3" s="7" t="n">
        <v>1777</v>
      </c>
    </row>
    <row r="4" spans="1:3">
      <c r="A4" s="4" t="s">
        <v>395</v>
      </c>
      <c r="B4" s="5" t="n">
        <v>743</v>
      </c>
      <c r="C4" s="5" t="n">
        <v>709</v>
      </c>
    </row>
    <row r="5" spans="1:3">
      <c r="A5" s="4" t="s">
        <v>396</v>
      </c>
      <c r="B5" s="7" t="n">
        <v>3278</v>
      </c>
      <c r="C5" s="7" t="n">
        <v>2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7</v>
      </c>
      <c r="B1" s="2" t="s">
        <v>398</v>
      </c>
      <c r="C1" s="2" t="s">
        <v>1</v>
      </c>
    </row>
    <row r="2" spans="1:5">
      <c r="B2" s="2" t="s">
        <v>399</v>
      </c>
      <c r="C2" s="2" t="s">
        <v>74</v>
      </c>
      <c r="D2" s="2" t="s">
        <v>2</v>
      </c>
      <c r="E2" s="2" t="s">
        <v>32</v>
      </c>
    </row>
    <row r="3" spans="1:5">
      <c r="A3" s="3" t="s">
        <v>400</v>
      </c>
    </row>
    <row r="4" spans="1:5">
      <c r="A4" s="4" t="s">
        <v>41</v>
      </c>
      <c r="D4" s="7" t="n">
        <v>3631</v>
      </c>
      <c r="E4" s="7" t="n">
        <v>3631</v>
      </c>
    </row>
    <row r="5" spans="1:5">
      <c r="A5" s="4" t="s">
        <v>96</v>
      </c>
    </row>
    <row r="6" spans="1:5">
      <c r="A6" s="3" t="s">
        <v>400</v>
      </c>
    </row>
    <row r="7" spans="1:5">
      <c r="A7" s="4" t="s">
        <v>401</v>
      </c>
      <c r="C7" s="5" t="n">
        <v>1293058</v>
      </c>
    </row>
    <row r="8" spans="1:5">
      <c r="A8" s="4" t="s">
        <v>161</v>
      </c>
    </row>
    <row r="9" spans="1:5">
      <c r="A9" s="3" t="s">
        <v>400</v>
      </c>
    </row>
    <row r="10" spans="1:5">
      <c r="A10" s="4" t="s">
        <v>402</v>
      </c>
      <c r="B10" s="7" t="n">
        <v>4142</v>
      </c>
    </row>
    <row r="11" spans="1:5">
      <c r="A11" s="4" t="s">
        <v>403</v>
      </c>
      <c r="B11" s="5" t="n">
        <v>5800</v>
      </c>
    </row>
    <row r="12" spans="1:5">
      <c r="A12" s="4" t="s">
        <v>404</v>
      </c>
      <c r="B12" s="5" t="n">
        <v>10000</v>
      </c>
    </row>
    <row r="13" spans="1:5">
      <c r="A13" s="4" t="s">
        <v>41</v>
      </c>
      <c r="B13" s="5" t="n">
        <v>3631</v>
      </c>
    </row>
    <row r="14" spans="1:5">
      <c r="A14" s="4" t="s">
        <v>405</v>
      </c>
      <c r="B14" s="5" t="n">
        <v>8289</v>
      </c>
    </row>
    <row r="15" spans="1:5">
      <c r="A15" s="4" t="s">
        <v>406</v>
      </c>
    </row>
    <row r="16" spans="1:5">
      <c r="A16" s="3" t="s">
        <v>400</v>
      </c>
    </row>
    <row r="17" spans="1:5">
      <c r="A17" s="4" t="s">
        <v>407</v>
      </c>
      <c r="B17" s="7" t="n">
        <v>8000</v>
      </c>
    </row>
    <row r="18" spans="1:5">
      <c r="A18" s="4" t="s">
        <v>408</v>
      </c>
    </row>
    <row r="19" spans="1:5">
      <c r="A19" s="3" t="s">
        <v>400</v>
      </c>
    </row>
    <row r="20" spans="1:5">
      <c r="A20" s="4" t="s">
        <v>409</v>
      </c>
      <c r="C20" s="7" t="n">
        <v>400</v>
      </c>
    </row>
    <row r="21" spans="1:5">
      <c r="A21" s="4" t="s">
        <v>410</v>
      </c>
    </row>
    <row r="22" spans="1:5">
      <c r="A22" s="3" t="s">
        <v>400</v>
      </c>
    </row>
    <row r="23" spans="1:5">
      <c r="A23" s="4" t="s">
        <v>401</v>
      </c>
      <c r="B23" s="5" t="n">
        <v>1293058</v>
      </c>
    </row>
    <row r="24" spans="1:5">
      <c r="A24" s="4" t="s">
        <v>411</v>
      </c>
      <c r="B24" s="5" t="n">
        <v>133986</v>
      </c>
    </row>
    <row r="25" spans="1:5">
      <c r="A25" s="4" t="s">
        <v>412</v>
      </c>
    </row>
    <row r="26" spans="1:5">
      <c r="A26" s="3" t="s">
        <v>400</v>
      </c>
    </row>
    <row r="27" spans="1:5">
      <c r="A27" s="4" t="s">
        <v>401</v>
      </c>
      <c r="B27" s="5" t="n">
        <v>469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98</v>
      </c>
    </row>
    <row r="2" spans="1:2">
      <c r="B2" s="2" t="s">
        <v>414</v>
      </c>
    </row>
    <row r="3" spans="1:2">
      <c r="A3" s="3" t="s">
        <v>400</v>
      </c>
    </row>
    <row r="4" spans="1:2">
      <c r="A4" s="4" t="s">
        <v>402</v>
      </c>
      <c r="B4" s="7" t="n">
        <v>4142</v>
      </c>
    </row>
    <row r="5" spans="1:2">
      <c r="A5" s="4" t="s">
        <v>415</v>
      </c>
      <c r="B5" s="5" t="n">
        <v>4147</v>
      </c>
    </row>
    <row r="6" spans="1:2">
      <c r="A6" s="4" t="s">
        <v>416</v>
      </c>
      <c r="B6" s="7" t="n">
        <v>8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32</v>
      </c>
      <c r="D1" s="2" t="s">
        <v>399</v>
      </c>
    </row>
    <row r="2" spans="1:4">
      <c r="A2" s="3" t="s">
        <v>400</v>
      </c>
    </row>
    <row r="3" spans="1:4">
      <c r="A3" s="4" t="s">
        <v>41</v>
      </c>
      <c r="B3" s="7" t="n">
        <v>3631</v>
      </c>
      <c r="C3" s="7" t="n">
        <v>3631</v>
      </c>
    </row>
    <row r="4" spans="1:4">
      <c r="A4" s="4" t="s">
        <v>256</v>
      </c>
    </row>
    <row r="5" spans="1:4">
      <c r="A5" s="3" t="s">
        <v>400</v>
      </c>
    </row>
    <row r="6" spans="1:4">
      <c r="A6" s="4" t="s">
        <v>418</v>
      </c>
      <c r="D6" s="7" t="n">
        <v>8000</v>
      </c>
    </row>
    <row r="7" spans="1:4">
      <c r="A7" s="4" t="s">
        <v>419</v>
      </c>
      <c r="D7" s="5" t="n">
        <v>-3260</v>
      </c>
    </row>
    <row r="8" spans="1:4">
      <c r="A8" s="4" t="s">
        <v>41</v>
      </c>
      <c r="D8" s="5" t="n">
        <v>3631</v>
      </c>
    </row>
    <row r="9" spans="1:4">
      <c r="A9" s="4" t="s">
        <v>420</v>
      </c>
      <c r="D9" s="5" t="n">
        <v>-82</v>
      </c>
    </row>
    <row r="10" spans="1:4">
      <c r="A10" s="4" t="s">
        <v>421</v>
      </c>
      <c r="D10" s="7" t="n">
        <v>8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0"/>
    <col customWidth="1" max="7" min="7" width="20"/>
    <col customWidth="1" max="8" min="8" width="27"/>
    <col customWidth="1" max="9" min="9" width="14"/>
    <col customWidth="1" max="10" min="10" width="20"/>
    <col customWidth="1" max="11" min="11" width="21"/>
    <col customWidth="1" max="12" min="12" width="21"/>
    <col customWidth="1" max="13" min="13" width="80"/>
    <col customWidth="1" max="14" min="14" width="80"/>
  </cols>
  <sheetData>
    <row r="1" spans="1:14">
      <c r="A1" s="1" t="s">
        <v>422</v>
      </c>
      <c r="B1" s="2" t="s">
        <v>423</v>
      </c>
      <c r="C1" s="2" t="s">
        <v>424</v>
      </c>
      <c r="D1" s="2" t="s">
        <v>425</v>
      </c>
      <c r="E1" s="2" t="s">
        <v>426</v>
      </c>
      <c r="F1" s="2" t="s">
        <v>427</v>
      </c>
      <c r="G1" s="2" t="s">
        <v>428</v>
      </c>
      <c r="H1" s="2" t="s">
        <v>429</v>
      </c>
      <c r="I1" s="2" t="s">
        <v>430</v>
      </c>
      <c r="J1" s="2" t="s">
        <v>431</v>
      </c>
      <c r="K1" s="2" t="s">
        <v>432</v>
      </c>
      <c r="L1" s="2" t="s">
        <v>433</v>
      </c>
      <c r="M1" s="2" t="s">
        <v>434</v>
      </c>
      <c r="N1" s="2" t="s">
        <v>435</v>
      </c>
    </row>
    <row r="2" spans="1:14">
      <c r="A2" s="4" t="s">
        <v>436</v>
      </c>
    </row>
    <row r="3" spans="1:14">
      <c r="A3" s="3" t="s">
        <v>437</v>
      </c>
    </row>
    <row r="4" spans="1:14">
      <c r="A4" s="4" t="s">
        <v>438</v>
      </c>
      <c r="D4" s="7" t="n">
        <v>7600000</v>
      </c>
    </row>
    <row r="5" spans="1:14">
      <c r="A5" s="4" t="s">
        <v>439</v>
      </c>
    </row>
    <row r="6" spans="1:14">
      <c r="A6" s="3" t="s">
        <v>437</v>
      </c>
    </row>
    <row r="7" spans="1:14">
      <c r="A7" s="4" t="s">
        <v>440</v>
      </c>
      <c r="H7" s="7" t="n">
        <v>300000</v>
      </c>
    </row>
    <row r="8" spans="1:14">
      <c r="A8" s="4" t="s">
        <v>441</v>
      </c>
      <c r="M8" s="4" t="s">
        <v>442</v>
      </c>
    </row>
    <row r="9" spans="1:14">
      <c r="A9" s="4" t="s">
        <v>443</v>
      </c>
    </row>
    <row r="10" spans="1:14">
      <c r="A10" s="3" t="s">
        <v>437</v>
      </c>
    </row>
    <row r="11" spans="1:14">
      <c r="A11" s="4" t="s">
        <v>444</v>
      </c>
      <c r="H11" s="5" t="n">
        <v>8850000</v>
      </c>
    </row>
    <row r="12" spans="1:14">
      <c r="A12" s="4" t="s">
        <v>445</v>
      </c>
    </row>
    <row r="13" spans="1:14">
      <c r="A13" s="3" t="s">
        <v>437</v>
      </c>
    </row>
    <row r="14" spans="1:14">
      <c r="A14" s="4" t="s">
        <v>444</v>
      </c>
      <c r="H14" s="7" t="n">
        <v>8850000</v>
      </c>
    </row>
    <row r="15" spans="1:14">
      <c r="A15" s="4" t="s">
        <v>446</v>
      </c>
    </row>
    <row r="16" spans="1:14">
      <c r="A16" s="3" t="s">
        <v>437</v>
      </c>
    </row>
    <row r="17" spans="1:14">
      <c r="A17" s="4" t="s">
        <v>441</v>
      </c>
      <c r="M17" s="4" t="s">
        <v>447</v>
      </c>
    </row>
    <row r="18" spans="1:14">
      <c r="A18" s="4" t="s">
        <v>448</v>
      </c>
      <c r="D18" s="5" t="n">
        <v>200000</v>
      </c>
    </row>
    <row r="19" spans="1:14">
      <c r="A19" s="4" t="s">
        <v>449</v>
      </c>
      <c r="D19" s="5" t="n">
        <v>400000</v>
      </c>
    </row>
    <row r="20" spans="1:14">
      <c r="A20" s="4" t="s">
        <v>450</v>
      </c>
      <c r="I20" s="4" t="s">
        <v>451</v>
      </c>
    </row>
    <row r="21" spans="1:14">
      <c r="A21" s="4" t="s">
        <v>452</v>
      </c>
    </row>
    <row r="22" spans="1:14">
      <c r="A22" s="3" t="s">
        <v>437</v>
      </c>
    </row>
    <row r="23" spans="1:14">
      <c r="A23" s="4" t="s">
        <v>441</v>
      </c>
      <c r="N23" s="4" t="s">
        <v>453</v>
      </c>
    </row>
    <row r="24" spans="1:14">
      <c r="A24" s="4" t="s">
        <v>448</v>
      </c>
      <c r="D24" s="5" t="n">
        <v>1000000</v>
      </c>
    </row>
    <row r="25" spans="1:14">
      <c r="A25" s="4" t="s">
        <v>449</v>
      </c>
      <c r="D25" s="5" t="n">
        <v>500000</v>
      </c>
    </row>
    <row r="26" spans="1:14">
      <c r="A26" s="4" t="s">
        <v>450</v>
      </c>
      <c r="I26" s="4" t="s">
        <v>451</v>
      </c>
    </row>
    <row r="27" spans="1:14">
      <c r="A27" s="4" t="s">
        <v>454</v>
      </c>
    </row>
    <row r="28" spans="1:14">
      <c r="A28" s="3" t="s">
        <v>437</v>
      </c>
    </row>
    <row r="29" spans="1:14">
      <c r="A29" s="4" t="s">
        <v>444</v>
      </c>
      <c r="D29" s="5" t="n">
        <v>45000000</v>
      </c>
    </row>
    <row r="30" spans="1:14">
      <c r="A30" s="4" t="s">
        <v>438</v>
      </c>
      <c r="D30" s="7" t="n">
        <v>8800000</v>
      </c>
    </row>
    <row r="31" spans="1:14">
      <c r="A31" s="4" t="s">
        <v>455</v>
      </c>
    </row>
    <row r="32" spans="1:14">
      <c r="A32" s="3" t="s">
        <v>437</v>
      </c>
    </row>
    <row r="33" spans="1:14">
      <c r="A33" s="4" t="s">
        <v>456</v>
      </c>
      <c r="C33" s="5" t="n">
        <v>87466</v>
      </c>
      <c r="F33" s="5" t="n">
        <v>87465</v>
      </c>
      <c r="G33" s="5" t="n">
        <v>87465</v>
      </c>
    </row>
    <row r="34" spans="1:14">
      <c r="A34" s="4" t="s">
        <v>457</v>
      </c>
    </row>
    <row r="35" spans="1:14">
      <c r="A35" s="3" t="s">
        <v>437</v>
      </c>
    </row>
    <row r="36" spans="1:14">
      <c r="A36" s="4" t="s">
        <v>458</v>
      </c>
      <c r="K36" s="10" t="n">
        <v>400000</v>
      </c>
    </row>
    <row r="37" spans="1:14">
      <c r="A37" s="4" t="s">
        <v>459</v>
      </c>
      <c r="K37" s="10" t="n">
        <v>600000</v>
      </c>
    </row>
    <row r="38" spans="1:14">
      <c r="A38" s="4" t="s">
        <v>460</v>
      </c>
      <c r="K38" s="4" t="s">
        <v>461</v>
      </c>
    </row>
    <row r="39" spans="1:14">
      <c r="A39" s="4" t="s">
        <v>462</v>
      </c>
    </row>
    <row r="40" spans="1:14">
      <c r="A40" s="3" t="s">
        <v>437</v>
      </c>
    </row>
    <row r="41" spans="1:14">
      <c r="A41" s="4" t="s">
        <v>463</v>
      </c>
      <c r="K41" s="10" t="n">
        <v>600000</v>
      </c>
    </row>
    <row r="42" spans="1:14">
      <c r="A42" s="4" t="s">
        <v>464</v>
      </c>
    </row>
    <row r="43" spans="1:14">
      <c r="A43" s="3" t="s">
        <v>437</v>
      </c>
    </row>
    <row r="44" spans="1:14">
      <c r="A44" s="4" t="s">
        <v>441</v>
      </c>
      <c r="M44" s="4" t="s">
        <v>465</v>
      </c>
    </row>
    <row r="45" spans="1:14">
      <c r="A45" s="4" t="s">
        <v>448</v>
      </c>
      <c r="B45" s="7" t="n">
        <v>500000</v>
      </c>
    </row>
    <row r="46" spans="1:14">
      <c r="A46" s="4" t="s">
        <v>438</v>
      </c>
      <c r="B46" s="7" t="n">
        <v>13700000</v>
      </c>
    </row>
    <row r="47" spans="1:14">
      <c r="A47" s="4" t="s">
        <v>450</v>
      </c>
      <c r="B47" s="4" t="s">
        <v>451</v>
      </c>
    </row>
    <row r="48" spans="1:14">
      <c r="A48" s="4" t="s">
        <v>466</v>
      </c>
      <c r="M48" s="7" t="n">
        <v>6000000</v>
      </c>
    </row>
    <row r="49" spans="1:14">
      <c r="A49" s="4" t="s">
        <v>467</v>
      </c>
      <c r="M49" s="4" t="s">
        <v>468</v>
      </c>
    </row>
    <row r="50" spans="1:14">
      <c r="A50" s="4" t="s">
        <v>469</v>
      </c>
      <c r="M50" s="4" t="s">
        <v>470</v>
      </c>
    </row>
    <row r="51" spans="1:14">
      <c r="A51" s="4" t="s">
        <v>471</v>
      </c>
      <c r="B51" s="4" t="s">
        <v>472</v>
      </c>
    </row>
    <row r="52" spans="1:14">
      <c r="A52" s="4" t="s">
        <v>473</v>
      </c>
      <c r="N52" s="5" t="n">
        <v>2</v>
      </c>
    </row>
    <row r="53" spans="1:14">
      <c r="A53" s="4" t="s">
        <v>474</v>
      </c>
    </row>
    <row r="54" spans="1:14">
      <c r="A54" s="3" t="s">
        <v>437</v>
      </c>
    </row>
    <row r="55" spans="1:14">
      <c r="A55" s="4" t="s">
        <v>448</v>
      </c>
      <c r="N55" s="7" t="n">
        <v>100000</v>
      </c>
    </row>
    <row r="56" spans="1:14">
      <c r="A56" s="4" t="s">
        <v>466</v>
      </c>
      <c r="B56" s="7" t="n">
        <v>4500000</v>
      </c>
    </row>
    <row r="57" spans="1:14">
      <c r="A57" s="4" t="s">
        <v>475</v>
      </c>
    </row>
    <row r="58" spans="1:14">
      <c r="A58" s="3" t="s">
        <v>437</v>
      </c>
    </row>
    <row r="59" spans="1:14">
      <c r="A59" s="4" t="s">
        <v>466</v>
      </c>
      <c r="B59" s="7" t="n">
        <v>6000000</v>
      </c>
    </row>
    <row r="60" spans="1:14">
      <c r="A60" s="4" t="s">
        <v>476</v>
      </c>
      <c r="N60" s="7" t="n">
        <v>1900000</v>
      </c>
    </row>
    <row r="61" spans="1:14">
      <c r="A61" s="4" t="s">
        <v>477</v>
      </c>
      <c r="N61" s="4" t="s">
        <v>478</v>
      </c>
    </row>
    <row r="62" spans="1:14">
      <c r="A62" s="4" t="s">
        <v>479</v>
      </c>
    </row>
    <row r="63" spans="1:14">
      <c r="A63" s="3" t="s">
        <v>437</v>
      </c>
    </row>
    <row r="64" spans="1:14">
      <c r="A64" s="4" t="s">
        <v>438</v>
      </c>
      <c r="E64" s="7" t="n">
        <v>1200000</v>
      </c>
    </row>
    <row r="65" spans="1:14">
      <c r="A65" s="4" t="s">
        <v>480</v>
      </c>
    </row>
    <row r="66" spans="1:14">
      <c r="A66" s="3" t="s">
        <v>437</v>
      </c>
    </row>
    <row r="67" spans="1:14">
      <c r="A67" s="4" t="s">
        <v>481</v>
      </c>
      <c r="L67" s="4" t="s">
        <v>451</v>
      </c>
    </row>
    <row r="68" spans="1:14">
      <c r="A68" s="4" t="s">
        <v>482</v>
      </c>
      <c r="L68" s="4" t="s">
        <v>478</v>
      </c>
    </row>
    <row r="69" spans="1:14">
      <c r="A69" s="4" t="s">
        <v>483</v>
      </c>
    </row>
    <row r="70" spans="1:14">
      <c r="A70" s="3" t="s">
        <v>437</v>
      </c>
    </row>
    <row r="71" spans="1:14">
      <c r="A71" s="4" t="s">
        <v>484</v>
      </c>
      <c r="L71" s="7" t="n">
        <v>400000</v>
      </c>
    </row>
    <row r="72" spans="1:14">
      <c r="A72" s="4" t="s">
        <v>485</v>
      </c>
    </row>
    <row r="73" spans="1:14">
      <c r="A73" s="3" t="s">
        <v>437</v>
      </c>
    </row>
    <row r="74" spans="1:14">
      <c r="A74" s="4" t="s">
        <v>484</v>
      </c>
      <c r="L74" s="5" t="n">
        <v>100000</v>
      </c>
    </row>
    <row r="75" spans="1:14">
      <c r="A75" s="4" t="s">
        <v>486</v>
      </c>
      <c r="L75" s="7" t="n">
        <v>200000</v>
      </c>
    </row>
    <row r="76" spans="1:14">
      <c r="A76" s="4" t="s">
        <v>487</v>
      </c>
    </row>
    <row r="77" spans="1:14">
      <c r="A77" s="3" t="s">
        <v>437</v>
      </c>
    </row>
    <row r="78" spans="1:14">
      <c r="A78" s="4" t="s">
        <v>444</v>
      </c>
      <c r="M78" s="7" t="n">
        <v>300000</v>
      </c>
    </row>
    <row r="79" spans="1:14">
      <c r="A79" s="4" t="s">
        <v>488</v>
      </c>
    </row>
    <row r="80" spans="1:14">
      <c r="A80" s="3" t="s">
        <v>437</v>
      </c>
    </row>
    <row r="81" spans="1:14">
      <c r="A81" s="4" t="s">
        <v>440</v>
      </c>
      <c r="M81" s="7" t="n">
        <v>300000</v>
      </c>
    </row>
    <row r="82" spans="1:14">
      <c r="A82" s="4" t="s">
        <v>489</v>
      </c>
    </row>
    <row r="83" spans="1:14">
      <c r="A83" s="3" t="s">
        <v>437</v>
      </c>
    </row>
    <row r="84" spans="1:14">
      <c r="A84" s="4" t="s">
        <v>444</v>
      </c>
      <c r="N84" s="7" t="n">
        <v>700000</v>
      </c>
    </row>
    <row r="85" spans="1:14">
      <c r="A85" s="4" t="s">
        <v>490</v>
      </c>
    </row>
    <row r="86" spans="1:14">
      <c r="A86" s="3" t="s">
        <v>437</v>
      </c>
    </row>
    <row r="87" spans="1:14">
      <c r="A87" s="4" t="s">
        <v>440</v>
      </c>
      <c r="N87" s="7" t="n">
        <v>400000</v>
      </c>
    </row>
    <row r="88" spans="1:14">
      <c r="A88" s="4" t="s">
        <v>96</v>
      </c>
    </row>
    <row r="89" spans="1:14">
      <c r="A89" s="3" t="s">
        <v>437</v>
      </c>
    </row>
    <row r="90" spans="1:14">
      <c r="A90" s="4" t="s">
        <v>491</v>
      </c>
      <c r="M90" s="5" t="n">
        <v>7933512</v>
      </c>
    </row>
    <row r="91" spans="1:14">
      <c r="A91" s="4" t="s">
        <v>492</v>
      </c>
    </row>
    <row r="92" spans="1:14">
      <c r="A92" s="3" t="s">
        <v>437</v>
      </c>
    </row>
    <row r="93" spans="1:14">
      <c r="A93" s="4" t="s">
        <v>491</v>
      </c>
      <c r="J93" s="5" t="n">
        <v>51968</v>
      </c>
    </row>
    <row r="94" spans="1:14">
      <c r="A94" s="4" t="s">
        <v>493</v>
      </c>
    </row>
    <row r="95" spans="1:14">
      <c r="A95" s="3" t="s">
        <v>437</v>
      </c>
    </row>
    <row r="96" spans="1:14">
      <c r="A96" s="4" t="s">
        <v>494</v>
      </c>
      <c r="J96" s="5" t="n">
        <v>425000</v>
      </c>
    </row>
    <row r="97" spans="1:14">
      <c r="A97" s="4" t="s">
        <v>495</v>
      </c>
    </row>
    <row r="98" spans="1:14">
      <c r="A98" s="3" t="s">
        <v>437</v>
      </c>
    </row>
    <row r="99" spans="1:14">
      <c r="A99" s="4" t="s">
        <v>491</v>
      </c>
      <c r="H99" s="5" t="n">
        <v>50228</v>
      </c>
    </row>
    <row r="100" spans="1:14">
      <c r="A100" s="4" t="s">
        <v>496</v>
      </c>
    </row>
    <row r="101" spans="1:14">
      <c r="A101" s="3" t="s">
        <v>437</v>
      </c>
    </row>
    <row r="102" spans="1:14">
      <c r="A102" s="4" t="s">
        <v>491</v>
      </c>
      <c r="G102" s="5" t="n">
        <v>262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497</v>
      </c>
      <c r="B1" s="2" t="s">
        <v>498</v>
      </c>
      <c r="C1" s="2" t="s">
        <v>499</v>
      </c>
      <c r="D1" s="2" t="s">
        <v>500</v>
      </c>
      <c r="E1" s="2" t="s">
        <v>2</v>
      </c>
      <c r="F1" s="2" t="s">
        <v>32</v>
      </c>
      <c r="G1" s="2" t="s">
        <v>74</v>
      </c>
      <c r="H1" s="2" t="s">
        <v>501</v>
      </c>
    </row>
    <row r="2" spans="1:8">
      <c r="A2" s="3" t="s">
        <v>261</v>
      </c>
    </row>
    <row r="3" spans="1:8">
      <c r="A3" s="4" t="s">
        <v>67</v>
      </c>
      <c r="E3" s="5" t="n">
        <v>0</v>
      </c>
      <c r="F3" s="5" t="n">
        <v>0</v>
      </c>
    </row>
    <row r="4" spans="1:8">
      <c r="A4" s="4" t="s">
        <v>68</v>
      </c>
      <c r="E4" s="5" t="n">
        <v>0</v>
      </c>
      <c r="F4" s="5" t="n">
        <v>0</v>
      </c>
    </row>
    <row r="5" spans="1:8">
      <c r="A5" s="4" t="s">
        <v>502</v>
      </c>
      <c r="F5" s="5" t="n">
        <v>1500000</v>
      </c>
    </row>
    <row r="6" spans="1:8">
      <c r="A6" s="4" t="s">
        <v>503</v>
      </c>
      <c r="E6" s="5" t="n">
        <v>202547</v>
      </c>
      <c r="F6" s="5" t="n">
        <v>1891092</v>
      </c>
      <c r="G6" s="5" t="n">
        <v>751661</v>
      </c>
    </row>
    <row r="7" spans="1:8">
      <c r="A7" s="4" t="s">
        <v>504</v>
      </c>
      <c r="E7" s="5" t="n">
        <v>236597</v>
      </c>
      <c r="F7" s="5" t="n">
        <v>129809</v>
      </c>
    </row>
    <row r="8" spans="1:8">
      <c r="A8" s="4" t="s">
        <v>505</v>
      </c>
      <c r="E8" s="7" t="n">
        <v>4400</v>
      </c>
      <c r="F8" s="7" t="n">
        <v>1100</v>
      </c>
    </row>
    <row r="9" spans="1:8">
      <c r="A9" s="4" t="s">
        <v>506</v>
      </c>
      <c r="E9" s="5" t="n">
        <v>828</v>
      </c>
      <c r="F9" s="5" t="n">
        <v>157</v>
      </c>
      <c r="G9" s="7" t="n">
        <v>70</v>
      </c>
    </row>
    <row r="10" spans="1:8">
      <c r="A10" s="4" t="s">
        <v>507</v>
      </c>
      <c r="E10" s="7" t="n">
        <v>6100</v>
      </c>
      <c r="F10" s="7" t="n">
        <v>1700</v>
      </c>
    </row>
    <row r="11" spans="1:8">
      <c r="A11" s="4" t="s">
        <v>508</v>
      </c>
      <c r="E11" s="5" t="n">
        <v>2915961</v>
      </c>
      <c r="F11" s="5" t="n">
        <v>620702</v>
      </c>
    </row>
    <row r="12" spans="1:8">
      <c r="A12" s="4" t="s">
        <v>268</v>
      </c>
    </row>
    <row r="13" spans="1:8">
      <c r="A13" s="3" t="s">
        <v>261</v>
      </c>
    </row>
    <row r="14" spans="1:8">
      <c r="A14" s="4" t="s">
        <v>509</v>
      </c>
      <c r="E14" s="9" t="n">
        <v>14.91</v>
      </c>
      <c r="F14" s="9" t="n">
        <v>7.33</v>
      </c>
      <c r="G14" s="9" t="n">
        <v>3.01</v>
      </c>
    </row>
    <row r="15" spans="1:8">
      <c r="A15" s="4" t="s">
        <v>510</v>
      </c>
      <c r="E15" s="7" t="n">
        <v>36400</v>
      </c>
    </row>
    <row r="16" spans="1:8">
      <c r="A16" s="4" t="s">
        <v>511</v>
      </c>
      <c r="E16" s="4" t="s">
        <v>512</v>
      </c>
    </row>
    <row r="17" spans="1:8">
      <c r="A17" s="4" t="s">
        <v>271</v>
      </c>
    </row>
    <row r="18" spans="1:8">
      <c r="A18" s="3" t="s">
        <v>261</v>
      </c>
    </row>
    <row r="19" spans="1:8">
      <c r="A19" s="4" t="s">
        <v>509</v>
      </c>
      <c r="F19" s="9" t="n">
        <v>5.67</v>
      </c>
      <c r="G19" s="9" t="n">
        <v>1.61</v>
      </c>
    </row>
    <row r="20" spans="1:8">
      <c r="A20" s="4" t="s">
        <v>510</v>
      </c>
      <c r="E20" s="7" t="n">
        <v>200</v>
      </c>
    </row>
    <row r="21" spans="1:8">
      <c r="A21" s="4" t="s">
        <v>511</v>
      </c>
      <c r="E21" s="4" t="s">
        <v>513</v>
      </c>
    </row>
    <row r="22" spans="1:8">
      <c r="A22" s="4" t="s">
        <v>508</v>
      </c>
      <c r="E22" s="5" t="n">
        <v>0</v>
      </c>
    </row>
    <row r="23" spans="1:8">
      <c r="A23" s="4" t="s">
        <v>514</v>
      </c>
    </row>
    <row r="24" spans="1:8">
      <c r="A24" s="3" t="s">
        <v>261</v>
      </c>
    </row>
    <row r="25" spans="1:8">
      <c r="A25" s="4" t="s">
        <v>502</v>
      </c>
      <c r="E25" s="5" t="n">
        <v>3107517</v>
      </c>
    </row>
    <row r="26" spans="1:8">
      <c r="A26" s="4" t="s">
        <v>515</v>
      </c>
    </row>
    <row r="27" spans="1:8">
      <c r="A27" s="3" t="s">
        <v>261</v>
      </c>
    </row>
    <row r="28" spans="1:8">
      <c r="A28" s="4" t="s">
        <v>516</v>
      </c>
      <c r="E28" s="4" t="s">
        <v>517</v>
      </c>
    </row>
    <row r="29" spans="1:8">
      <c r="A29" s="4" t="s">
        <v>518</v>
      </c>
      <c r="E29" s="4" t="s">
        <v>519</v>
      </c>
    </row>
    <row r="30" spans="1:8">
      <c r="A30" s="4" t="s">
        <v>520</v>
      </c>
    </row>
    <row r="31" spans="1:8">
      <c r="A31" s="3" t="s">
        <v>261</v>
      </c>
    </row>
    <row r="32" spans="1:8">
      <c r="A32" s="4" t="s">
        <v>521</v>
      </c>
      <c r="E32" s="4" t="s">
        <v>451</v>
      </c>
    </row>
    <row r="33" spans="1:8">
      <c r="A33" s="4" t="s">
        <v>522</v>
      </c>
    </row>
    <row r="34" spans="1:8">
      <c r="A34" s="3" t="s">
        <v>261</v>
      </c>
    </row>
    <row r="35" spans="1:8">
      <c r="A35" s="4" t="s">
        <v>502</v>
      </c>
      <c r="H35" s="5" t="n">
        <v>1500000</v>
      </c>
    </row>
    <row r="36" spans="1:8">
      <c r="A36" s="4" t="s">
        <v>523</v>
      </c>
      <c r="H36" s="5" t="n">
        <v>705862</v>
      </c>
    </row>
    <row r="37" spans="1:8">
      <c r="A37" s="4" t="s">
        <v>503</v>
      </c>
      <c r="E37" s="5" t="n">
        <v>202547</v>
      </c>
    </row>
    <row r="38" spans="1:8">
      <c r="A38" s="4" t="s">
        <v>524</v>
      </c>
      <c r="E38" s="4" t="s">
        <v>525</v>
      </c>
    </row>
    <row r="39" spans="1:8">
      <c r="A39" s="4" t="s">
        <v>526</v>
      </c>
      <c r="E39" s="4" t="s">
        <v>527</v>
      </c>
    </row>
    <row r="40" spans="1:8">
      <c r="A40" s="4" t="s">
        <v>528</v>
      </c>
      <c r="E40" s="4" t="s">
        <v>529</v>
      </c>
    </row>
    <row r="41" spans="1:8">
      <c r="A41" s="4" t="s">
        <v>530</v>
      </c>
      <c r="E41" s="4" t="s">
        <v>517</v>
      </c>
    </row>
    <row r="42" spans="1:8">
      <c r="A42" s="4" t="s">
        <v>531</v>
      </c>
    </row>
    <row r="43" spans="1:8">
      <c r="A43" s="3" t="s">
        <v>261</v>
      </c>
    </row>
    <row r="44" spans="1:8">
      <c r="A44" s="4" t="s">
        <v>532</v>
      </c>
      <c r="E44" s="4" t="s">
        <v>533</v>
      </c>
    </row>
    <row r="45" spans="1:8">
      <c r="A45" s="4" t="s">
        <v>534</v>
      </c>
    </row>
    <row r="46" spans="1:8">
      <c r="A46" s="3" t="s">
        <v>261</v>
      </c>
    </row>
    <row r="47" spans="1:8">
      <c r="A47" s="4" t="s">
        <v>521</v>
      </c>
      <c r="E47" s="4" t="s">
        <v>451</v>
      </c>
    </row>
    <row r="48" spans="1:8">
      <c r="A48" s="4" t="s">
        <v>535</v>
      </c>
    </row>
    <row r="49" spans="1:8">
      <c r="A49" s="3" t="s">
        <v>261</v>
      </c>
    </row>
    <row r="50" spans="1:8">
      <c r="A50" s="4" t="s">
        <v>521</v>
      </c>
      <c r="E50" s="4" t="s">
        <v>321</v>
      </c>
    </row>
    <row r="51" spans="1:8">
      <c r="A51" s="4" t="s">
        <v>536</v>
      </c>
    </row>
    <row r="52" spans="1:8">
      <c r="A52" s="3" t="s">
        <v>261</v>
      </c>
    </row>
    <row r="53" spans="1:8">
      <c r="A53" s="4" t="s">
        <v>502</v>
      </c>
      <c r="C53" s="5" t="n">
        <v>210000</v>
      </c>
    </row>
    <row r="54" spans="1:8">
      <c r="A54" s="4" t="s">
        <v>524</v>
      </c>
      <c r="E54" s="4" t="s">
        <v>525</v>
      </c>
    </row>
    <row r="55" spans="1:8">
      <c r="A55" s="4" t="s">
        <v>526</v>
      </c>
      <c r="E55" s="4" t="s">
        <v>537</v>
      </c>
    </row>
    <row r="56" spans="1:8">
      <c r="A56" s="4" t="s">
        <v>528</v>
      </c>
      <c r="C56" s="4" t="s">
        <v>478</v>
      </c>
    </row>
    <row r="57" spans="1:8">
      <c r="A57" s="4" t="s">
        <v>96</v>
      </c>
    </row>
    <row r="58" spans="1:8">
      <c r="A58" s="3" t="s">
        <v>261</v>
      </c>
    </row>
    <row r="59" spans="1:8">
      <c r="A59" s="4" t="s">
        <v>538</v>
      </c>
      <c r="B59" s="5" t="n">
        <v>13820301</v>
      </c>
    </row>
    <row r="60" spans="1:8">
      <c r="A60" s="4" t="s">
        <v>504</v>
      </c>
      <c r="E60" s="5" t="n">
        <v>236597</v>
      </c>
      <c r="F60" s="5" t="n">
        <v>129806</v>
      </c>
      <c r="G60" s="5" t="n">
        <v>51994</v>
      </c>
    </row>
    <row r="61" spans="1:8">
      <c r="A61" s="4" t="s">
        <v>262</v>
      </c>
    </row>
    <row r="62" spans="1:8">
      <c r="A62" s="3" t="s">
        <v>261</v>
      </c>
    </row>
    <row r="63" spans="1:8">
      <c r="A63" s="4" t="s">
        <v>67</v>
      </c>
      <c r="G63" s="5" t="n">
        <v>13820301</v>
      </c>
    </row>
    <row r="64" spans="1:8">
      <c r="A64" s="4" t="s">
        <v>68</v>
      </c>
      <c r="G64" s="5" t="n">
        <v>13820301</v>
      </c>
    </row>
    <row r="65" spans="1:8">
      <c r="A65" s="4" t="s">
        <v>95</v>
      </c>
    </row>
    <row r="66" spans="1:8">
      <c r="A66" s="3" t="s">
        <v>261</v>
      </c>
    </row>
    <row r="67" spans="1:8">
      <c r="A67" s="4" t="s">
        <v>67</v>
      </c>
      <c r="D67" s="5" t="n">
        <v>4325954</v>
      </c>
      <c r="G67" s="5" t="n">
        <v>4325954</v>
      </c>
    </row>
    <row r="68" spans="1:8">
      <c r="A68" s="4" t="s">
        <v>68</v>
      </c>
      <c r="G68" s="5" t="n">
        <v>4325954</v>
      </c>
    </row>
    <row r="69" spans="1:8">
      <c r="A69" s="4" t="s">
        <v>539</v>
      </c>
      <c r="D69" s="11" t="n">
        <v>15.0256</v>
      </c>
      <c r="G69" s="11" t="n">
        <v>15.0256</v>
      </c>
    </row>
    <row r="70" spans="1:8">
      <c r="A70" s="4" t="s">
        <v>540</v>
      </c>
      <c r="D70" s="7" t="n">
        <v>62800</v>
      </c>
      <c r="E70" s="7" t="n">
        <v>0</v>
      </c>
      <c r="F70" s="7" t="n">
        <v>0</v>
      </c>
      <c r="G70" s="7" t="n">
        <v>62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41"/>
    <col customWidth="1" max="5" min="5" width="38"/>
    <col customWidth="1" max="6" min="6" width="38"/>
    <col customWidth="1" max="7" min="7" width="38"/>
    <col customWidth="1" max="8" min="8" width="13"/>
    <col customWidth="1" max="9" min="9" width="36"/>
    <col customWidth="1" max="10" min="10" width="27"/>
    <col customWidth="1" max="11" min="11" width="50"/>
    <col customWidth="1" max="12" min="12" width="20"/>
    <col customWidth="1" max="13" min="13" width="37"/>
  </cols>
  <sheetData>
    <row r="1" spans="1:13">
      <c r="A1" s="1" t="s">
        <v>89</v>
      </c>
      <c r="B1" s="2" t="s">
        <v>90</v>
      </c>
      <c r="C1" s="2" t="s">
        <v>91</v>
      </c>
      <c r="D1" s="2" t="s">
        <v>92</v>
      </c>
      <c r="E1" s="2" t="s">
        <v>93</v>
      </c>
      <c r="F1" s="2" t="s">
        <v>94</v>
      </c>
      <c r="G1" s="2" t="s">
        <v>95</v>
      </c>
      <c r="H1" s="2" t="s">
        <v>96</v>
      </c>
      <c r="I1" s="2" t="s">
        <v>97</v>
      </c>
      <c r="J1" s="2" t="s">
        <v>98</v>
      </c>
      <c r="K1" s="2" t="s">
        <v>99</v>
      </c>
      <c r="L1" s="2" t="s">
        <v>100</v>
      </c>
      <c r="M1" s="2" t="s">
        <v>101</v>
      </c>
    </row>
    <row r="2" spans="1:13">
      <c r="A2" s="4" t="s">
        <v>102</v>
      </c>
      <c r="B2" s="7" t="n">
        <v>59864</v>
      </c>
      <c r="D2" s="7" t="n">
        <v>1378</v>
      </c>
      <c r="E2" s="7" t="n">
        <v>28757</v>
      </c>
      <c r="F2" s="7" t="n">
        <v>42268</v>
      </c>
      <c r="J2" s="7" t="n">
        <v>1756</v>
      </c>
      <c r="L2" s="7" t="n">
        <v>-14285</v>
      </c>
      <c r="M2" s="7" t="n">
        <v>-10</v>
      </c>
    </row>
    <row r="3" spans="1:13">
      <c r="A3" s="4" t="s">
        <v>103</v>
      </c>
      <c r="D3" s="5" t="n">
        <v>627867</v>
      </c>
      <c r="E3" s="5" t="n">
        <v>5022876</v>
      </c>
      <c r="F3" s="5" t="n">
        <v>3796635</v>
      </c>
      <c r="H3" s="5" t="n">
        <v>761100</v>
      </c>
    </row>
    <row r="4" spans="1:13">
      <c r="A4" s="4" t="s">
        <v>104</v>
      </c>
      <c r="B4" s="5" t="n">
        <v>3575</v>
      </c>
      <c r="J4" s="5" t="n">
        <v>3575</v>
      </c>
    </row>
    <row r="5" spans="1:13">
      <c r="A5" s="4" t="s">
        <v>105</v>
      </c>
      <c r="H5" s="5" t="n">
        <v>1293058</v>
      </c>
    </row>
    <row r="6" spans="1:13">
      <c r="A6" s="4" t="s">
        <v>106</v>
      </c>
      <c r="B6" s="5" t="n">
        <v>70</v>
      </c>
      <c r="J6" s="5" t="n">
        <v>70</v>
      </c>
    </row>
    <row r="7" spans="1:13">
      <c r="A7" s="4" t="s">
        <v>107</v>
      </c>
      <c r="H7" s="5" t="n">
        <v>51994</v>
      </c>
    </row>
    <row r="8" spans="1:13">
      <c r="A8" s="4" t="s">
        <v>108</v>
      </c>
      <c r="B8" s="5" t="n">
        <v>567</v>
      </c>
      <c r="F8" s="7" t="n">
        <v>567</v>
      </c>
    </row>
    <row r="9" spans="1:13">
      <c r="A9" s="4" t="s">
        <v>109</v>
      </c>
      <c r="F9" s="5" t="n">
        <v>46969</v>
      </c>
    </row>
    <row r="10" spans="1:13">
      <c r="A10" s="4" t="s">
        <v>110</v>
      </c>
      <c r="B10" s="5" t="n">
        <v>62780</v>
      </c>
      <c r="G10" s="7" t="n">
        <v>62780</v>
      </c>
    </row>
    <row r="11" spans="1:13">
      <c r="A11" s="4" t="s">
        <v>111</v>
      </c>
      <c r="G11" s="5" t="n">
        <v>4325954</v>
      </c>
    </row>
    <row r="12" spans="1:13">
      <c r="A12" s="4" t="s">
        <v>112</v>
      </c>
      <c r="B12" s="5" t="n">
        <v>1291</v>
      </c>
      <c r="J12" s="5" t="n">
        <v>1291</v>
      </c>
    </row>
    <row r="13" spans="1:13">
      <c r="A13" s="4" t="s">
        <v>84</v>
      </c>
      <c r="B13" s="5" t="n">
        <v>-26458</v>
      </c>
      <c r="L13" s="5" t="n">
        <v>-26458</v>
      </c>
    </row>
    <row r="14" spans="1:13">
      <c r="A14" s="4" t="s">
        <v>113</v>
      </c>
      <c r="B14" s="5" t="n">
        <v>101689</v>
      </c>
      <c r="D14" s="7" t="n">
        <v>1378</v>
      </c>
      <c r="E14" s="7" t="n">
        <v>28757</v>
      </c>
      <c r="F14" s="7" t="n">
        <v>42835</v>
      </c>
      <c r="G14" s="7" t="n">
        <v>62780</v>
      </c>
      <c r="J14" s="5" t="n">
        <v>6692</v>
      </c>
      <c r="L14" s="5" t="n">
        <v>-40743</v>
      </c>
      <c r="M14" s="5" t="n">
        <v>-10</v>
      </c>
    </row>
    <row r="15" spans="1:13">
      <c r="A15" s="4" t="s">
        <v>114</v>
      </c>
      <c r="D15" s="5" t="n">
        <v>627867</v>
      </c>
      <c r="E15" s="5" t="n">
        <v>5022876</v>
      </c>
      <c r="F15" s="5" t="n">
        <v>3843604</v>
      </c>
      <c r="G15" s="5" t="n">
        <v>4325954</v>
      </c>
      <c r="H15" s="5" t="n">
        <v>2106152</v>
      </c>
    </row>
    <row r="16" spans="1:13">
      <c r="A16" s="4" t="s">
        <v>106</v>
      </c>
      <c r="B16" s="7" t="n">
        <v>157</v>
      </c>
      <c r="J16" s="5" t="n">
        <v>157</v>
      </c>
    </row>
    <row r="17" spans="1:13">
      <c r="A17" s="4" t="s">
        <v>107</v>
      </c>
      <c r="B17" s="5" t="n">
        <v>129809</v>
      </c>
      <c r="H17" s="5" t="n">
        <v>129806</v>
      </c>
    </row>
    <row r="18" spans="1:13">
      <c r="A18" s="4" t="s">
        <v>112</v>
      </c>
      <c r="B18" s="7" t="n">
        <v>2004</v>
      </c>
      <c r="J18" s="5" t="n">
        <v>2004</v>
      </c>
    </row>
    <row r="19" spans="1:13">
      <c r="A19" s="4" t="s">
        <v>115</v>
      </c>
      <c r="D19" s="7" t="n">
        <v>-1378</v>
      </c>
      <c r="E19" s="7" t="n">
        <v>-28757</v>
      </c>
      <c r="F19" s="7" t="n">
        <v>-42835</v>
      </c>
      <c r="G19" s="7" t="n">
        <v>-62780</v>
      </c>
      <c r="J19" s="5" t="n">
        <v>135750</v>
      </c>
    </row>
    <row r="20" spans="1:13">
      <c r="A20" s="4" t="s">
        <v>116</v>
      </c>
      <c r="D20" s="5" t="n">
        <v>-627867</v>
      </c>
      <c r="E20" s="5" t="n">
        <v>-5022876</v>
      </c>
      <c r="F20" s="5" t="n">
        <v>-3843604</v>
      </c>
      <c r="G20" s="5" t="n">
        <v>-4325954</v>
      </c>
      <c r="H20" s="5" t="n">
        <v>13820301</v>
      </c>
    </row>
    <row r="21" spans="1:13">
      <c r="A21" s="4" t="s">
        <v>117</v>
      </c>
      <c r="C21" s="7" t="n">
        <v>75208</v>
      </c>
      <c r="K21" s="7" t="n">
        <v>75208</v>
      </c>
    </row>
    <row r="22" spans="1:13">
      <c r="A22" s="4" t="s">
        <v>118</v>
      </c>
      <c r="I22" s="5" t="n">
        <v>5675000</v>
      </c>
    </row>
    <row r="23" spans="1:13">
      <c r="A23" s="4" t="s">
        <v>84</v>
      </c>
      <c r="B23" s="5" t="n">
        <v>-59668</v>
      </c>
      <c r="L23" s="5" t="n">
        <v>-59668</v>
      </c>
    </row>
    <row r="24" spans="1:13">
      <c r="A24" s="4" t="s">
        <v>119</v>
      </c>
      <c r="B24" s="5" t="n">
        <v>-19</v>
      </c>
      <c r="M24" s="5" t="n">
        <v>-19</v>
      </c>
    </row>
    <row r="25" spans="1:13">
      <c r="A25" s="4" t="s">
        <v>120</v>
      </c>
      <c r="B25" s="5" t="n">
        <v>119371</v>
      </c>
      <c r="J25" s="5" t="n">
        <v>219811</v>
      </c>
      <c r="L25" s="5" t="n">
        <v>-100411</v>
      </c>
      <c r="M25" s="5" t="n">
        <v>-29</v>
      </c>
    </row>
    <row r="26" spans="1:13">
      <c r="A26" s="4" t="s">
        <v>121</v>
      </c>
      <c r="H26" s="5" t="n">
        <v>21731259</v>
      </c>
    </row>
    <row r="27" spans="1:13">
      <c r="A27" s="4" t="s">
        <v>106</v>
      </c>
      <c r="B27" s="7" t="n">
        <v>828</v>
      </c>
      <c r="J27" s="5" t="n">
        <v>828</v>
      </c>
    </row>
    <row r="28" spans="1:13">
      <c r="A28" s="4" t="s">
        <v>107</v>
      </c>
      <c r="B28" s="5" t="n">
        <v>236597</v>
      </c>
      <c r="H28" s="5" t="n">
        <v>236597</v>
      </c>
    </row>
    <row r="29" spans="1:13">
      <c r="A29" s="4" t="s">
        <v>112</v>
      </c>
      <c r="B29" s="7" t="n">
        <v>6880</v>
      </c>
      <c r="J29" s="5" t="n">
        <v>6880</v>
      </c>
    </row>
    <row r="30" spans="1:13">
      <c r="A30" s="4" t="s">
        <v>122</v>
      </c>
      <c r="B30" s="5" t="n">
        <v>83</v>
      </c>
      <c r="J30" s="5" t="n">
        <v>83</v>
      </c>
    </row>
    <row r="31" spans="1:13">
      <c r="A31" s="4" t="s">
        <v>117</v>
      </c>
      <c r="B31" s="5" t="n">
        <v>119725</v>
      </c>
      <c r="J31" s="5" t="n">
        <v>119725</v>
      </c>
    </row>
    <row r="32" spans="1:13">
      <c r="A32" s="4" t="s">
        <v>118</v>
      </c>
      <c r="H32" s="5" t="n">
        <v>7933512</v>
      </c>
    </row>
    <row r="33" spans="1:13">
      <c r="A33" s="4" t="s">
        <v>84</v>
      </c>
      <c r="B33" s="5" t="n">
        <v>-90238</v>
      </c>
      <c r="L33" s="5" t="n">
        <v>-90238</v>
      </c>
    </row>
    <row r="34" spans="1:13">
      <c r="A34" s="4" t="s">
        <v>119</v>
      </c>
      <c r="B34" s="5" t="n">
        <v>-51</v>
      </c>
      <c r="M34" s="5" t="n">
        <v>-51</v>
      </c>
    </row>
    <row r="35" spans="1:13">
      <c r="A35" s="4" t="s">
        <v>123</v>
      </c>
      <c r="B35" s="7" t="n">
        <v>156598</v>
      </c>
      <c r="J35" s="7" t="n">
        <v>347327</v>
      </c>
      <c r="L35" s="7" t="n">
        <v>-190649</v>
      </c>
      <c r="M35" s="7" t="n">
        <v>-80</v>
      </c>
    </row>
    <row r="36" spans="1:13">
      <c r="A36" s="4" t="s">
        <v>124</v>
      </c>
      <c r="H36" s="5" t="n">
        <v>29901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32</v>
      </c>
      <c r="D1" s="2" t="s">
        <v>74</v>
      </c>
      <c r="E1" s="2" t="s">
        <v>500</v>
      </c>
    </row>
    <row r="2" spans="1:5">
      <c r="A2" s="3" t="s">
        <v>542</v>
      </c>
    </row>
    <row r="3" spans="1:5">
      <c r="A3" s="4" t="s">
        <v>543</v>
      </c>
      <c r="B3" s="5" t="n">
        <v>10000000</v>
      </c>
      <c r="C3" s="5" t="n">
        <v>10000000</v>
      </c>
    </row>
    <row r="4" spans="1:5">
      <c r="A4" s="4" t="s">
        <v>544</v>
      </c>
      <c r="B4" s="5" t="n">
        <v>0</v>
      </c>
      <c r="C4" s="5" t="n">
        <v>0</v>
      </c>
    </row>
    <row r="5" spans="1:5">
      <c r="A5" s="4" t="s">
        <v>545</v>
      </c>
      <c r="B5" s="5" t="n">
        <v>0</v>
      </c>
      <c r="C5" s="5" t="n">
        <v>0</v>
      </c>
    </row>
    <row r="6" spans="1:5">
      <c r="A6" s="4" t="s">
        <v>546</v>
      </c>
      <c r="B6" s="4" t="s">
        <v>57</v>
      </c>
      <c r="C6" s="4" t="s">
        <v>57</v>
      </c>
    </row>
    <row r="7" spans="1:5">
      <c r="A7" s="4" t="s">
        <v>92</v>
      </c>
    </row>
    <row r="8" spans="1:5">
      <c r="A8" s="3" t="s">
        <v>542</v>
      </c>
    </row>
    <row r="9" spans="1:5">
      <c r="A9" s="4" t="s">
        <v>543</v>
      </c>
      <c r="D9" s="5" t="n">
        <v>1400000</v>
      </c>
    </row>
    <row r="10" spans="1:5">
      <c r="A10" s="4" t="s">
        <v>547</v>
      </c>
      <c r="D10" s="11" t="n">
        <v>2.23</v>
      </c>
    </row>
    <row r="11" spans="1:5">
      <c r="A11" s="4" t="s">
        <v>544</v>
      </c>
      <c r="D11" s="5" t="n">
        <v>627867</v>
      </c>
    </row>
    <row r="12" spans="1:5">
      <c r="A12" s="4" t="s">
        <v>545</v>
      </c>
      <c r="D12" s="5" t="n">
        <v>627867</v>
      </c>
    </row>
    <row r="13" spans="1:5">
      <c r="A13" s="4" t="s">
        <v>546</v>
      </c>
      <c r="D13" s="7" t="n">
        <v>1378</v>
      </c>
    </row>
    <row r="14" spans="1:5">
      <c r="A14" s="4" t="s">
        <v>548</v>
      </c>
      <c r="D14" s="7" t="n">
        <v>1400</v>
      </c>
    </row>
    <row r="15" spans="1:5">
      <c r="A15" s="4" t="s">
        <v>93</v>
      </c>
    </row>
    <row r="16" spans="1:5">
      <c r="A16" s="3" t="s">
        <v>542</v>
      </c>
    </row>
    <row r="17" spans="1:5">
      <c r="A17" s="4" t="s">
        <v>543</v>
      </c>
      <c r="D17" s="5" t="n">
        <v>11199876</v>
      </c>
    </row>
    <row r="18" spans="1:5">
      <c r="A18" s="4" t="s">
        <v>547</v>
      </c>
      <c r="D18" s="11" t="n">
        <v>5.9727</v>
      </c>
    </row>
    <row r="19" spans="1:5">
      <c r="A19" s="4" t="s">
        <v>544</v>
      </c>
      <c r="D19" s="5" t="n">
        <v>5022876</v>
      </c>
    </row>
    <row r="20" spans="1:5">
      <c r="A20" s="4" t="s">
        <v>545</v>
      </c>
      <c r="D20" s="5" t="n">
        <v>5022876</v>
      </c>
    </row>
    <row r="21" spans="1:5">
      <c r="A21" s="4" t="s">
        <v>546</v>
      </c>
      <c r="D21" s="7" t="n">
        <v>28757</v>
      </c>
    </row>
    <row r="22" spans="1:5">
      <c r="A22" s="4" t="s">
        <v>548</v>
      </c>
      <c r="D22" s="7" t="n">
        <v>30000</v>
      </c>
    </row>
    <row r="23" spans="1:5">
      <c r="A23" s="4" t="s">
        <v>94</v>
      </c>
    </row>
    <row r="24" spans="1:5">
      <c r="A24" s="3" t="s">
        <v>542</v>
      </c>
    </row>
    <row r="25" spans="1:5">
      <c r="A25" s="4" t="s">
        <v>543</v>
      </c>
      <c r="D25" s="5" t="n">
        <v>8570366</v>
      </c>
    </row>
    <row r="26" spans="1:5">
      <c r="A26" s="4" t="s">
        <v>547</v>
      </c>
      <c r="D26" s="11" t="n">
        <v>11.1942</v>
      </c>
    </row>
    <row r="27" spans="1:5">
      <c r="A27" s="4" t="s">
        <v>544</v>
      </c>
      <c r="D27" s="5" t="n">
        <v>3843604</v>
      </c>
    </row>
    <row r="28" spans="1:5">
      <c r="A28" s="4" t="s">
        <v>545</v>
      </c>
      <c r="D28" s="5" t="n">
        <v>3843604</v>
      </c>
    </row>
    <row r="29" spans="1:5">
      <c r="A29" s="4" t="s">
        <v>546</v>
      </c>
      <c r="D29" s="7" t="n">
        <v>42835</v>
      </c>
    </row>
    <row r="30" spans="1:5">
      <c r="A30" s="4" t="s">
        <v>548</v>
      </c>
      <c r="D30" s="7" t="n">
        <v>43026</v>
      </c>
    </row>
    <row r="31" spans="1:5">
      <c r="A31" s="4" t="s">
        <v>95</v>
      </c>
    </row>
    <row r="32" spans="1:5">
      <c r="A32" s="3" t="s">
        <v>542</v>
      </c>
    </row>
    <row r="33" spans="1:5">
      <c r="A33" s="4" t="s">
        <v>543</v>
      </c>
      <c r="D33" s="5" t="n">
        <v>9684789</v>
      </c>
    </row>
    <row r="34" spans="1:5">
      <c r="A34" s="4" t="s">
        <v>547</v>
      </c>
      <c r="D34" s="11" t="n">
        <v>15.0256</v>
      </c>
      <c r="E34" s="11" t="n">
        <v>15.0256</v>
      </c>
    </row>
    <row r="35" spans="1:5">
      <c r="A35" s="4" t="s">
        <v>544</v>
      </c>
      <c r="D35" s="5" t="n">
        <v>4325954</v>
      </c>
      <c r="E35" s="5" t="n">
        <v>4325954</v>
      </c>
    </row>
    <row r="36" spans="1:5">
      <c r="A36" s="4" t="s">
        <v>545</v>
      </c>
      <c r="D36" s="5" t="n">
        <v>4325954</v>
      </c>
    </row>
    <row r="37" spans="1:5">
      <c r="A37" s="4" t="s">
        <v>546</v>
      </c>
      <c r="D37" s="7" t="n">
        <v>62780</v>
      </c>
    </row>
    <row r="38" spans="1:5">
      <c r="A38" s="4" t="s">
        <v>548</v>
      </c>
      <c r="D38" s="7" t="n">
        <v>65000</v>
      </c>
    </row>
    <row r="39" spans="1:5">
      <c r="A39" s="4" t="s">
        <v>262</v>
      </c>
    </row>
    <row r="40" spans="1:5">
      <c r="A40" s="3" t="s">
        <v>542</v>
      </c>
    </row>
    <row r="41" spans="1:5">
      <c r="A41" s="4" t="s">
        <v>543</v>
      </c>
      <c r="D41" s="5" t="n">
        <v>30855031</v>
      </c>
    </row>
    <row r="42" spans="1:5">
      <c r="A42" s="4" t="s">
        <v>544</v>
      </c>
      <c r="D42" s="5" t="n">
        <v>13820301</v>
      </c>
    </row>
    <row r="43" spans="1:5">
      <c r="A43" s="4" t="s">
        <v>545</v>
      </c>
      <c r="D43" s="5" t="n">
        <v>13820301</v>
      </c>
    </row>
    <row r="44" spans="1:5">
      <c r="A44" s="4" t="s">
        <v>546</v>
      </c>
      <c r="D44" s="7" t="n">
        <v>135750</v>
      </c>
    </row>
    <row r="45" spans="1:5">
      <c r="A45" s="4" t="s">
        <v>548</v>
      </c>
      <c r="D45" s="7" t="n">
        <v>139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4</v>
      </c>
    </row>
    <row r="3" spans="1:4">
      <c r="A3" s="3" t="s">
        <v>550</v>
      </c>
    </row>
    <row r="4" spans="1:4">
      <c r="A4" s="4" t="s">
        <v>112</v>
      </c>
      <c r="B4" s="7" t="n">
        <v>6880</v>
      </c>
      <c r="C4" s="7" t="n">
        <v>2004</v>
      </c>
      <c r="D4" s="7" t="n">
        <v>1291</v>
      </c>
    </row>
    <row r="5" spans="1:4">
      <c r="A5" s="4" t="s">
        <v>76</v>
      </c>
    </row>
    <row r="6" spans="1:4">
      <c r="A6" s="3" t="s">
        <v>550</v>
      </c>
    </row>
    <row r="7" spans="1:4">
      <c r="A7" s="4" t="s">
        <v>112</v>
      </c>
      <c r="B7" s="5" t="n">
        <v>4091</v>
      </c>
      <c r="C7" s="5" t="n">
        <v>1042</v>
      </c>
      <c r="D7" s="5" t="n">
        <v>932</v>
      </c>
    </row>
    <row r="8" spans="1:4">
      <c r="A8" s="4" t="s">
        <v>77</v>
      </c>
    </row>
    <row r="9" spans="1:4">
      <c r="A9" s="3" t="s">
        <v>550</v>
      </c>
    </row>
    <row r="10" spans="1:4">
      <c r="A10" s="4" t="s">
        <v>112</v>
      </c>
      <c r="B10" s="5" t="n">
        <v>2789</v>
      </c>
      <c r="C10" s="5" t="n">
        <v>962</v>
      </c>
      <c r="D10" s="5" t="n">
        <v>359</v>
      </c>
    </row>
    <row r="11" spans="1:4">
      <c r="A11" s="4" t="s">
        <v>268</v>
      </c>
    </row>
    <row r="12" spans="1:4">
      <c r="A12" s="3" t="s">
        <v>550</v>
      </c>
    </row>
    <row r="13" spans="1:4">
      <c r="A13" s="4" t="s">
        <v>112</v>
      </c>
      <c r="B13" s="5" t="n">
        <v>6722</v>
      </c>
      <c r="C13" s="5" t="n">
        <v>1869</v>
      </c>
      <c r="D13" s="5" t="n">
        <v>413</v>
      </c>
    </row>
    <row r="14" spans="1:4">
      <c r="A14" s="4" t="s">
        <v>551</v>
      </c>
    </row>
    <row r="15" spans="1:4">
      <c r="A15" s="3" t="s">
        <v>550</v>
      </c>
    </row>
    <row r="16" spans="1:4">
      <c r="A16" s="4" t="s">
        <v>112</v>
      </c>
      <c r="B16" s="7" t="n">
        <v>158</v>
      </c>
      <c r="C16" s="7" t="n">
        <v>135</v>
      </c>
      <c r="D16" s="7" t="n">
        <v>8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552</v>
      </c>
      <c r="B1" s="2" t="s">
        <v>1</v>
      </c>
    </row>
    <row r="2" spans="1:4">
      <c r="B2" s="2" t="s">
        <v>2</v>
      </c>
      <c r="C2" s="2" t="s">
        <v>32</v>
      </c>
      <c r="D2" s="2" t="s">
        <v>74</v>
      </c>
    </row>
    <row r="3" spans="1:4">
      <c r="A3" s="3" t="s">
        <v>553</v>
      </c>
    </row>
    <row r="4" spans="1:4">
      <c r="A4" s="4" t="s">
        <v>554</v>
      </c>
      <c r="B4" s="5" t="n">
        <v>1891092</v>
      </c>
      <c r="C4" s="5" t="n">
        <v>751661</v>
      </c>
    </row>
    <row r="5" spans="1:4">
      <c r="A5" s="4" t="s">
        <v>555</v>
      </c>
      <c r="C5" s="5" t="n">
        <v>1500000</v>
      </c>
    </row>
    <row r="6" spans="1:4">
      <c r="A6" s="4" t="s">
        <v>556</v>
      </c>
      <c r="B6" s="5" t="n">
        <v>1086562</v>
      </c>
    </row>
    <row r="7" spans="1:4">
      <c r="A7" s="4" t="s">
        <v>557</v>
      </c>
      <c r="B7" s="5" t="n">
        <v>-2915961</v>
      </c>
      <c r="C7" s="5" t="n">
        <v>-620702</v>
      </c>
    </row>
    <row r="8" spans="1:4">
      <c r="A8" s="4" t="s">
        <v>558</v>
      </c>
      <c r="B8" s="5" t="n">
        <v>140854</v>
      </c>
      <c r="C8" s="5" t="n">
        <v>259599</v>
      </c>
    </row>
    <row r="9" spans="1:4">
      <c r="A9" s="4" t="s">
        <v>559</v>
      </c>
      <c r="C9" s="5" t="n">
        <v>534</v>
      </c>
    </row>
    <row r="10" spans="1:4">
      <c r="A10" s="4" t="s">
        <v>560</v>
      </c>
      <c r="B10" s="5" t="n">
        <v>202547</v>
      </c>
      <c r="C10" s="5" t="n">
        <v>1891092</v>
      </c>
      <c r="D10" s="5" t="n">
        <v>751661</v>
      </c>
    </row>
    <row r="11" spans="1:4">
      <c r="A11" s="4" t="s">
        <v>561</v>
      </c>
      <c r="B11" s="5" t="n">
        <v>2534622</v>
      </c>
      <c r="C11" s="5" t="n">
        <v>2303862</v>
      </c>
    </row>
    <row r="12" spans="1:4">
      <c r="A12" s="4" t="s">
        <v>562</v>
      </c>
      <c r="B12" s="5" t="n">
        <v>2915961</v>
      </c>
      <c r="C12" s="5" t="n">
        <v>620702</v>
      </c>
    </row>
    <row r="13" spans="1:4">
      <c r="A13" s="4" t="s">
        <v>563</v>
      </c>
      <c r="B13" s="5" t="n">
        <v>-236597</v>
      </c>
      <c r="C13" s="5" t="n">
        <v>-129809</v>
      </c>
    </row>
    <row r="14" spans="1:4">
      <c r="A14" s="4" t="s">
        <v>564</v>
      </c>
      <c r="B14" s="5" t="n">
        <v>-140854</v>
      </c>
      <c r="C14" s="5" t="n">
        <v>-259599</v>
      </c>
    </row>
    <row r="15" spans="1:4">
      <c r="A15" s="4" t="s">
        <v>565</v>
      </c>
      <c r="C15" s="5" t="n">
        <v>-534</v>
      </c>
    </row>
    <row r="16" spans="1:4">
      <c r="A16" s="4" t="s">
        <v>566</v>
      </c>
      <c r="B16" s="5" t="n">
        <v>5073132</v>
      </c>
      <c r="C16" s="5" t="n">
        <v>2534622</v>
      </c>
      <c r="D16" s="5" t="n">
        <v>2303862</v>
      </c>
    </row>
    <row r="17" spans="1:4">
      <c r="A17" s="4" t="s">
        <v>567</v>
      </c>
      <c r="B17" s="5" t="n">
        <v>1592199</v>
      </c>
    </row>
    <row r="18" spans="1:4">
      <c r="A18" s="4" t="s">
        <v>568</v>
      </c>
      <c r="B18" s="5" t="n">
        <v>4681930</v>
      </c>
    </row>
    <row r="19" spans="1:4">
      <c r="A19" s="4" t="s">
        <v>569</v>
      </c>
      <c r="B19" s="9" t="n">
        <v>5.6</v>
      </c>
      <c r="C19" s="9" t="n">
        <v>3.6</v>
      </c>
    </row>
    <row r="20" spans="1:4">
      <c r="A20" s="4" t="s">
        <v>570</v>
      </c>
      <c r="B20" s="12" t="n">
        <v>22.15</v>
      </c>
      <c r="C20" s="12" t="n">
        <v>11.78</v>
      </c>
    </row>
    <row r="21" spans="1:4">
      <c r="A21" s="4" t="s">
        <v>571</v>
      </c>
      <c r="B21" s="12" t="n">
        <v>3.5</v>
      </c>
      <c r="C21" s="12" t="n">
        <v>1.21</v>
      </c>
    </row>
    <row r="22" spans="1:4">
      <c r="A22" s="4" t="s">
        <v>572</v>
      </c>
      <c r="B22" s="12" t="n">
        <v>11.98</v>
      </c>
      <c r="C22" s="12" t="n">
        <v>4.83</v>
      </c>
    </row>
    <row r="23" spans="1:4">
      <c r="A23" s="4" t="s">
        <v>573</v>
      </c>
      <c r="C23" s="12" t="n">
        <v>5.44</v>
      </c>
    </row>
    <row r="24" spans="1:4">
      <c r="A24" s="4" t="s">
        <v>574</v>
      </c>
      <c r="B24" s="12" t="n">
        <v>15.03</v>
      </c>
      <c r="C24" s="9" t="n">
        <v>5.6</v>
      </c>
      <c r="D24" s="9" t="n">
        <v>3.6</v>
      </c>
    </row>
    <row r="25" spans="1:4">
      <c r="A25" s="4" t="s">
        <v>575</v>
      </c>
      <c r="B25" s="12" t="n">
        <v>6.61</v>
      </c>
    </row>
    <row r="26" spans="1:4">
      <c r="A26" s="4" t="s">
        <v>576</v>
      </c>
      <c r="B26" s="9" t="n">
        <v>14.51</v>
      </c>
    </row>
    <row r="27" spans="1:4">
      <c r="A27" s="4" t="s">
        <v>577</v>
      </c>
      <c r="B27" s="4" t="s">
        <v>578</v>
      </c>
      <c r="C27" s="4" t="s">
        <v>579</v>
      </c>
      <c r="D27" s="4" t="s">
        <v>580</v>
      </c>
    </row>
    <row r="28" spans="1:4">
      <c r="A28" s="4" t="s">
        <v>581</v>
      </c>
      <c r="B28" s="4" t="s">
        <v>582</v>
      </c>
    </row>
    <row r="29" spans="1:4">
      <c r="A29" s="4" t="s">
        <v>583</v>
      </c>
      <c r="B29" s="4" t="s">
        <v>584</v>
      </c>
    </row>
    <row r="30" spans="1:4">
      <c r="A30" s="4" t="s">
        <v>585</v>
      </c>
      <c r="B30" s="7" t="n">
        <v>82271</v>
      </c>
      <c r="C30" s="7" t="n">
        <v>32126</v>
      </c>
      <c r="D30" s="7" t="n">
        <v>13593</v>
      </c>
    </row>
    <row r="31" spans="1:4">
      <c r="A31" s="4" t="s">
        <v>586</v>
      </c>
      <c r="B31" s="5" t="n">
        <v>39225</v>
      </c>
    </row>
    <row r="32" spans="1:4">
      <c r="A32" s="4" t="s">
        <v>587</v>
      </c>
      <c r="B32" s="7" t="n">
        <v>783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588</v>
      </c>
      <c r="B1" s="2" t="s">
        <v>1</v>
      </c>
    </row>
    <row r="2" spans="1:4">
      <c r="B2" s="2" t="s">
        <v>2</v>
      </c>
      <c r="C2" s="2" t="s">
        <v>32</v>
      </c>
      <c r="D2" s="2" t="s">
        <v>74</v>
      </c>
    </row>
    <row r="3" spans="1:4">
      <c r="A3" s="4" t="s">
        <v>268</v>
      </c>
    </row>
    <row r="4" spans="1:4">
      <c r="A4" s="3" t="s">
        <v>589</v>
      </c>
    </row>
    <row r="5" spans="1:4">
      <c r="A5" s="4" t="s">
        <v>590</v>
      </c>
      <c r="B5" s="4" t="s">
        <v>591</v>
      </c>
      <c r="C5" s="4" t="s">
        <v>592</v>
      </c>
      <c r="D5" s="4" t="s">
        <v>593</v>
      </c>
    </row>
    <row r="6" spans="1:4">
      <c r="A6" s="4" t="s">
        <v>594</v>
      </c>
      <c r="B6" s="4" t="s">
        <v>595</v>
      </c>
      <c r="C6" s="4" t="s">
        <v>596</v>
      </c>
      <c r="D6" s="4" t="s">
        <v>597</v>
      </c>
    </row>
    <row r="7" spans="1:4">
      <c r="A7" s="4" t="s">
        <v>598</v>
      </c>
      <c r="B7" s="4" t="s">
        <v>599</v>
      </c>
      <c r="C7" s="4" t="s">
        <v>600</v>
      </c>
      <c r="D7" s="4" t="s">
        <v>601</v>
      </c>
    </row>
    <row r="8" spans="1:4">
      <c r="A8" s="4" t="s">
        <v>602</v>
      </c>
      <c r="B8" s="4" t="s">
        <v>603</v>
      </c>
      <c r="C8" s="4" t="s">
        <v>604</v>
      </c>
      <c r="D8" s="4" t="s">
        <v>599</v>
      </c>
    </row>
    <row r="9" spans="1:4">
      <c r="A9" s="4" t="s">
        <v>605</v>
      </c>
      <c r="B9" s="4" t="s">
        <v>606</v>
      </c>
      <c r="C9" s="4" t="s">
        <v>606</v>
      </c>
      <c r="D9" s="4" t="s">
        <v>606</v>
      </c>
    </row>
    <row r="10" spans="1:4">
      <c r="A10" s="4" t="s">
        <v>607</v>
      </c>
    </row>
    <row r="11" spans="1:4">
      <c r="A11" s="3" t="s">
        <v>589</v>
      </c>
    </row>
    <row r="12" spans="1:4">
      <c r="A12" s="4" t="s">
        <v>608</v>
      </c>
      <c r="B12" s="4" t="s">
        <v>609</v>
      </c>
      <c r="C12" s="4" t="s">
        <v>609</v>
      </c>
      <c r="D12" s="4" t="s">
        <v>610</v>
      </c>
    </row>
    <row r="13" spans="1:4">
      <c r="A13" s="4" t="s">
        <v>611</v>
      </c>
    </row>
    <row r="14" spans="1:4">
      <c r="A14" s="3" t="s">
        <v>589</v>
      </c>
    </row>
    <row r="15" spans="1:4">
      <c r="A15" s="4" t="s">
        <v>608</v>
      </c>
      <c r="B15" s="4" t="s">
        <v>612</v>
      </c>
      <c r="C15" s="4" t="s">
        <v>612</v>
      </c>
      <c r="D15" s="4" t="s">
        <v>612</v>
      </c>
    </row>
    <row r="16" spans="1:4">
      <c r="A16" s="4" t="s">
        <v>271</v>
      </c>
    </row>
    <row r="17" spans="1:4">
      <c r="A17" s="3" t="s">
        <v>589</v>
      </c>
    </row>
    <row r="18" spans="1:4">
      <c r="A18" s="4" t="s">
        <v>590</v>
      </c>
      <c r="C18" s="4" t="s">
        <v>613</v>
      </c>
      <c r="D18" s="4" t="s">
        <v>614</v>
      </c>
    </row>
    <row r="19" spans="1:4">
      <c r="A19" s="4" t="s">
        <v>594</v>
      </c>
      <c r="C19" s="4" t="s">
        <v>615</v>
      </c>
      <c r="D19" s="4" t="s">
        <v>616</v>
      </c>
    </row>
    <row r="20" spans="1:4">
      <c r="A20" s="4" t="s">
        <v>598</v>
      </c>
      <c r="C20" s="4" t="s">
        <v>601</v>
      </c>
      <c r="D20" s="4" t="s">
        <v>617</v>
      </c>
    </row>
    <row r="21" spans="1:4">
      <c r="A21" s="4" t="s">
        <v>602</v>
      </c>
      <c r="C21" s="4" t="s">
        <v>603</v>
      </c>
      <c r="D21" s="4" t="s">
        <v>603</v>
      </c>
    </row>
    <row r="22" spans="1:4">
      <c r="A22" s="4" t="s">
        <v>605</v>
      </c>
      <c r="C22" s="4" t="s">
        <v>606</v>
      </c>
      <c r="D22" s="4" t="s">
        <v>606</v>
      </c>
    </row>
    <row r="23" spans="1:4">
      <c r="A23" s="4" t="s">
        <v>618</v>
      </c>
    </row>
    <row r="24" spans="1:4">
      <c r="A24" s="3" t="s">
        <v>589</v>
      </c>
    </row>
    <row r="25" spans="1:4">
      <c r="A25" s="4" t="s">
        <v>608</v>
      </c>
      <c r="C25" s="4" t="s">
        <v>319</v>
      </c>
      <c r="D25" s="4" t="s">
        <v>619</v>
      </c>
    </row>
    <row r="26" spans="1:4">
      <c r="A26" s="4" t="s">
        <v>620</v>
      </c>
    </row>
    <row r="27" spans="1:4">
      <c r="A27" s="3" t="s">
        <v>589</v>
      </c>
    </row>
    <row r="28" spans="1:4">
      <c r="A28" s="4" t="s">
        <v>608</v>
      </c>
      <c r="C28" s="4" t="s">
        <v>451</v>
      </c>
      <c r="D28" s="4" t="s">
        <v>4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4</v>
      </c>
    </row>
    <row r="3" spans="1:4">
      <c r="A3" s="3" t="s">
        <v>187</v>
      </c>
    </row>
    <row r="4" spans="1:4">
      <c r="A4" s="4" t="s">
        <v>622</v>
      </c>
      <c r="B4" s="7" t="n">
        <v>-72726</v>
      </c>
      <c r="C4" s="7" t="n">
        <v>-59668</v>
      </c>
      <c r="D4" s="7" t="n">
        <v>-26458</v>
      </c>
    </row>
    <row r="5" spans="1:4">
      <c r="A5" s="4" t="s">
        <v>623</v>
      </c>
      <c r="B5" s="5" t="n">
        <v>-19758</v>
      </c>
    </row>
    <row r="6" spans="1:4">
      <c r="A6" s="4" t="s">
        <v>90</v>
      </c>
      <c r="B6" s="7" t="n">
        <v>-92484</v>
      </c>
      <c r="C6" s="7" t="n">
        <v>-59668</v>
      </c>
      <c r="D6" s="7" t="n">
        <v>-26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24</v>
      </c>
      <c r="B1" s="2" t="s">
        <v>1</v>
      </c>
    </row>
    <row r="2" spans="1:5">
      <c r="B2" s="2" t="s">
        <v>625</v>
      </c>
      <c r="C2" s="2" t="s">
        <v>2</v>
      </c>
      <c r="D2" s="2" t="s">
        <v>32</v>
      </c>
      <c r="E2" s="2" t="s">
        <v>74</v>
      </c>
    </row>
    <row r="3" spans="1:5">
      <c r="A3" s="3" t="s">
        <v>626</v>
      </c>
    </row>
    <row r="4" spans="1:5">
      <c r="A4" s="4" t="s">
        <v>627</v>
      </c>
      <c r="C4" s="7" t="n">
        <v>2246000</v>
      </c>
      <c r="D4" s="7" t="n">
        <v>0</v>
      </c>
      <c r="E4" s="7" t="n">
        <v>0</v>
      </c>
    </row>
    <row r="5" spans="1:5">
      <c r="A5" s="4" t="s">
        <v>628</v>
      </c>
      <c r="C5" s="4" t="s">
        <v>629</v>
      </c>
      <c r="D5" s="4" t="s">
        <v>629</v>
      </c>
      <c r="E5" s="4" t="s">
        <v>629</v>
      </c>
    </row>
    <row r="6" spans="1:5">
      <c r="A6" s="4" t="s">
        <v>630</v>
      </c>
      <c r="C6" s="7" t="n">
        <v>0</v>
      </c>
    </row>
    <row r="7" spans="1:5">
      <c r="A7" s="4" t="s">
        <v>631</v>
      </c>
      <c r="C7" s="5" t="n">
        <v>2200000</v>
      </c>
    </row>
    <row r="8" spans="1:5">
      <c r="A8" s="4" t="s">
        <v>632</v>
      </c>
      <c r="C8" s="5" t="n">
        <v>0</v>
      </c>
      <c r="D8" s="7" t="n">
        <v>0</v>
      </c>
      <c r="E8" s="7" t="n">
        <v>0</v>
      </c>
    </row>
    <row r="9" spans="1:5">
      <c r="A9" s="4" t="s">
        <v>633</v>
      </c>
    </row>
    <row r="10" spans="1:5">
      <c r="A10" s="3" t="s">
        <v>626</v>
      </c>
    </row>
    <row r="11" spans="1:5">
      <c r="A11" s="4" t="s">
        <v>634</v>
      </c>
      <c r="C11" s="7" t="n">
        <v>126300000</v>
      </c>
      <c r="D11" s="7" t="n">
        <v>77300000</v>
      </c>
    </row>
    <row r="12" spans="1:5">
      <c r="A12" s="4" t="s">
        <v>635</v>
      </c>
      <c r="C12" s="5" t="n">
        <v>2033</v>
      </c>
      <c r="D12" s="5" t="n">
        <v>2033</v>
      </c>
    </row>
    <row r="13" spans="1:5">
      <c r="A13" s="4" t="s">
        <v>636</v>
      </c>
      <c r="C13" s="7" t="n">
        <v>30500000</v>
      </c>
    </row>
    <row r="14" spans="1:5">
      <c r="A14" s="4" t="s">
        <v>637</v>
      </c>
      <c r="C14" s="5" t="n">
        <v>2033</v>
      </c>
    </row>
    <row r="15" spans="1:5">
      <c r="A15" s="4" t="s">
        <v>638</v>
      </c>
    </row>
    <row r="16" spans="1:5">
      <c r="A16" s="3" t="s">
        <v>626</v>
      </c>
    </row>
    <row r="17" spans="1:5">
      <c r="A17" s="4" t="s">
        <v>634</v>
      </c>
      <c r="C17" s="7" t="n">
        <v>175300000</v>
      </c>
      <c r="D17" s="7" t="n">
        <v>88800000</v>
      </c>
    </row>
    <row r="18" spans="1:5">
      <c r="A18" s="4" t="s">
        <v>635</v>
      </c>
      <c r="C18" s="5" t="n">
        <v>2033</v>
      </c>
      <c r="D18" s="5" t="n">
        <v>2033</v>
      </c>
    </row>
    <row r="19" spans="1:5">
      <c r="A19" s="4" t="s">
        <v>639</v>
      </c>
    </row>
    <row r="20" spans="1:5">
      <c r="A20" s="3" t="s">
        <v>626</v>
      </c>
    </row>
    <row r="21" spans="1:5">
      <c r="A21" s="4" t="s">
        <v>636</v>
      </c>
      <c r="C21" s="7" t="n">
        <v>2900000</v>
      </c>
    </row>
    <row r="22" spans="1:5">
      <c r="A22" s="4" t="s">
        <v>640</v>
      </c>
    </row>
    <row r="23" spans="1:5">
      <c r="A23" s="3" t="s">
        <v>626</v>
      </c>
    </row>
    <row r="24" spans="1:5">
      <c r="A24" s="4" t="s">
        <v>628</v>
      </c>
      <c r="B24" s="4" t="s">
        <v>64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4</v>
      </c>
    </row>
    <row r="3" spans="1:4">
      <c r="A3" s="3" t="s">
        <v>187</v>
      </c>
    </row>
    <row r="4" spans="1:4">
      <c r="A4" s="4" t="s">
        <v>643</v>
      </c>
      <c r="B4" s="7" t="n">
        <v>-32369</v>
      </c>
      <c r="C4" s="7" t="n">
        <v>-20884</v>
      </c>
      <c r="D4" s="7" t="n">
        <v>-9260</v>
      </c>
    </row>
    <row r="5" spans="1:4">
      <c r="A5" s="4" t="s">
        <v>644</v>
      </c>
      <c r="B5" s="5" t="n">
        <v>1</v>
      </c>
      <c r="C5" s="5" t="n">
        <v>1</v>
      </c>
      <c r="D5" s="5" t="n">
        <v>1</v>
      </c>
    </row>
    <row r="6" spans="1:4">
      <c r="A6" s="4" t="s">
        <v>645</v>
      </c>
      <c r="B6" s="5" t="n">
        <v>12141</v>
      </c>
      <c r="C6" s="5" t="n">
        <v>25483</v>
      </c>
      <c r="D6" s="5" t="n">
        <v>10263</v>
      </c>
    </row>
    <row r="7" spans="1:4">
      <c r="A7" s="4" t="s">
        <v>646</v>
      </c>
      <c r="B7" s="5" t="n">
        <v>19547</v>
      </c>
    </row>
    <row r="8" spans="1:4">
      <c r="A8" s="4" t="s">
        <v>647</v>
      </c>
      <c r="B8" s="5" t="n">
        <v>-8593</v>
      </c>
      <c r="C8" s="5" t="n">
        <v>-5098</v>
      </c>
      <c r="D8" s="5" t="n">
        <v>-1347</v>
      </c>
    </row>
    <row r="9" spans="1:4">
      <c r="A9" s="4" t="s">
        <v>648</v>
      </c>
      <c r="B9" s="5" t="n">
        <v>6900</v>
      </c>
    </row>
    <row r="10" spans="1:4">
      <c r="A10" s="4" t="s">
        <v>131</v>
      </c>
      <c r="B10" s="5" t="n">
        <v>42</v>
      </c>
      <c r="C10" s="5" t="n">
        <v>445</v>
      </c>
      <c r="D10" s="5" t="n">
        <v>160</v>
      </c>
    </row>
    <row r="11" spans="1:4">
      <c r="A11" s="4" t="s">
        <v>136</v>
      </c>
      <c r="B11" s="5" t="n">
        <v>85</v>
      </c>
      <c r="C11" s="7" t="n">
        <v>53</v>
      </c>
      <c r="D11" s="7" t="n">
        <v>183</v>
      </c>
    </row>
    <row r="12" spans="1:4">
      <c r="A12" s="4" t="s">
        <v>90</v>
      </c>
      <c r="B12" s="7" t="n">
        <v>-22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7" t="n">
        <v>43239</v>
      </c>
      <c r="C3" s="7" t="n">
        <v>34921</v>
      </c>
    </row>
    <row r="4" spans="1:3">
      <c r="A4" s="4" t="s">
        <v>652</v>
      </c>
      <c r="B4" s="5" t="n">
        <v>26616</v>
      </c>
      <c r="C4" s="5" t="n">
        <v>11876</v>
      </c>
    </row>
    <row r="5" spans="1:3">
      <c r="A5" s="4" t="s">
        <v>653</v>
      </c>
      <c r="B5" s="5" t="n">
        <v>1249</v>
      </c>
      <c r="C5" s="5" t="n">
        <v>1714</v>
      </c>
    </row>
    <row r="6" spans="1:3">
      <c r="A6" s="4" t="s">
        <v>654</v>
      </c>
      <c r="B6" s="5" t="n">
        <v>2016</v>
      </c>
      <c r="C6" s="5" t="n">
        <v>1802</v>
      </c>
    </row>
    <row r="7" spans="1:3">
      <c r="A7" s="4" t="s">
        <v>131</v>
      </c>
      <c r="B7" s="5" t="n">
        <v>1291</v>
      </c>
      <c r="C7" s="5" t="n">
        <v>326</v>
      </c>
    </row>
    <row r="8" spans="1:3">
      <c r="A8" s="4" t="s">
        <v>655</v>
      </c>
      <c r="B8" s="5" t="n">
        <v>100</v>
      </c>
      <c r="C8" s="5" t="n">
        <v>160</v>
      </c>
    </row>
    <row r="9" spans="1:3">
      <c r="A9" s="4" t="s">
        <v>136</v>
      </c>
      <c r="B9" s="5" t="n">
        <v>1109</v>
      </c>
      <c r="C9" s="5" t="n">
        <v>1091</v>
      </c>
    </row>
    <row r="10" spans="1:3">
      <c r="A10" s="4" t="s">
        <v>656</v>
      </c>
      <c r="B10" s="5" t="n">
        <v>75620</v>
      </c>
      <c r="C10" s="5" t="n">
        <v>51890</v>
      </c>
    </row>
    <row r="11" spans="1:3">
      <c r="A11" s="4" t="s">
        <v>657</v>
      </c>
      <c r="B11" s="5" t="n">
        <v>-73064</v>
      </c>
      <c r="C11" s="5" t="n">
        <v>-50678</v>
      </c>
    </row>
    <row r="12" spans="1:3">
      <c r="A12" s="4" t="s">
        <v>658</v>
      </c>
      <c r="B12" s="5" t="n">
        <v>2556</v>
      </c>
      <c r="C12" s="5" t="n">
        <v>1212</v>
      </c>
    </row>
    <row r="13" spans="1:3">
      <c r="A13" s="3" t="s">
        <v>659</v>
      </c>
    </row>
    <row r="14" spans="1:3">
      <c r="A14" s="4" t="s">
        <v>660</v>
      </c>
      <c r="B14" s="5" t="n">
        <v>-2239</v>
      </c>
      <c r="C14" s="5" t="n">
        <v>-3260</v>
      </c>
    </row>
    <row r="15" spans="1:3">
      <c r="A15" s="4" t="s">
        <v>661</v>
      </c>
      <c r="B15" s="5" t="n">
        <v>-1331</v>
      </c>
      <c r="C15" s="5" t="n">
        <v>-1212</v>
      </c>
    </row>
    <row r="16" spans="1:3">
      <c r="A16" s="4" t="s">
        <v>662</v>
      </c>
      <c r="B16" s="5" t="n">
        <v>-3570</v>
      </c>
      <c r="C16" s="5" t="n">
        <v>-4472</v>
      </c>
    </row>
    <row r="17" spans="1:3">
      <c r="A17" s="4" t="s">
        <v>663</v>
      </c>
      <c r="B17" s="7" t="n">
        <v>-1014</v>
      </c>
      <c r="C17" s="7" t="n">
        <v>-32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4</v>
      </c>
    </row>
    <row r="3" spans="1:4">
      <c r="A3" s="4" t="s">
        <v>373</v>
      </c>
      <c r="B3" s="7" t="n">
        <v>2970</v>
      </c>
      <c r="C3" s="7" t="n">
        <v>714</v>
      </c>
      <c r="D3" s="7" t="n">
        <v>121</v>
      </c>
    </row>
    <row r="4" spans="1:4">
      <c r="A4" s="4" t="s">
        <v>374</v>
      </c>
      <c r="B4" s="5" t="n">
        <v>5562</v>
      </c>
      <c r="C4" s="5" t="n">
        <v>2970</v>
      </c>
      <c r="D4" s="5" t="n">
        <v>714</v>
      </c>
    </row>
    <row r="5" spans="1:4">
      <c r="A5" s="4" t="s">
        <v>665</v>
      </c>
    </row>
    <row r="6" spans="1:4">
      <c r="A6" s="4" t="s">
        <v>666</v>
      </c>
      <c r="B6" s="5" t="n">
        <v>-482</v>
      </c>
    </row>
    <row r="7" spans="1:4">
      <c r="A7" s="4" t="s">
        <v>667</v>
      </c>
      <c r="B7" s="7" t="n">
        <v>3074</v>
      </c>
      <c r="C7" s="7" t="n">
        <v>2256</v>
      </c>
      <c r="D7" s="7" t="n">
        <v>5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4"/>
    <col customWidth="1" max="7" min="7" width="16"/>
    <col customWidth="1" max="8" min="8" width="21"/>
  </cols>
  <sheetData>
    <row r="1" spans="1:8">
      <c r="A1" s="1" t="s">
        <v>668</v>
      </c>
      <c r="B1" s="2" t="s">
        <v>398</v>
      </c>
      <c r="G1" s="2" t="s">
        <v>1</v>
      </c>
    </row>
    <row r="2" spans="1:8">
      <c r="B2" s="2" t="s">
        <v>669</v>
      </c>
      <c r="C2" s="2" t="s">
        <v>670</v>
      </c>
      <c r="D2" s="2" t="s">
        <v>671</v>
      </c>
      <c r="E2" s="2" t="s">
        <v>672</v>
      </c>
      <c r="F2" s="2" t="s">
        <v>673</v>
      </c>
      <c r="G2" s="2" t="s">
        <v>2</v>
      </c>
      <c r="H2" s="2" t="s">
        <v>331</v>
      </c>
    </row>
    <row r="3" spans="1:8">
      <c r="A3" s="3" t="s">
        <v>674</v>
      </c>
    </row>
    <row r="4" spans="1:8">
      <c r="A4" s="4" t="s">
        <v>675</v>
      </c>
      <c r="G4" s="4" t="s">
        <v>336</v>
      </c>
    </row>
    <row r="5" spans="1:8">
      <c r="A5" s="4" t="s">
        <v>676</v>
      </c>
      <c r="H5" s="7" t="n">
        <v>33501</v>
      </c>
    </row>
    <row r="6" spans="1:8">
      <c r="A6" s="4" t="s">
        <v>677</v>
      </c>
    </row>
    <row r="7" spans="1:8">
      <c r="A7" s="3" t="s">
        <v>674</v>
      </c>
    </row>
    <row r="8" spans="1:8">
      <c r="A8" s="4" t="s">
        <v>678</v>
      </c>
      <c r="F8" s="5" t="n">
        <v>22000</v>
      </c>
    </row>
    <row r="9" spans="1:8">
      <c r="A9" s="4" t="s">
        <v>675</v>
      </c>
      <c r="F9" s="4" t="s">
        <v>679</v>
      </c>
    </row>
    <row r="10" spans="1:8">
      <c r="A10" s="4" t="s">
        <v>676</v>
      </c>
      <c r="E10" s="7" t="n">
        <v>7300</v>
      </c>
      <c r="F10" s="7" t="n">
        <v>900</v>
      </c>
    </row>
    <row r="11" spans="1:8">
      <c r="A11" s="4" t="s">
        <v>680</v>
      </c>
      <c r="E11" s="4" t="s">
        <v>451</v>
      </c>
    </row>
    <row r="12" spans="1:8">
      <c r="A12" s="4" t="s">
        <v>681</v>
      </c>
      <c r="E12" s="5" t="n">
        <v>17000</v>
      </c>
    </row>
    <row r="13" spans="1:8">
      <c r="A13" s="4" t="s">
        <v>682</v>
      </c>
    </row>
    <row r="14" spans="1:8">
      <c r="A14" s="3" t="s">
        <v>674</v>
      </c>
    </row>
    <row r="15" spans="1:8">
      <c r="A15" s="4" t="s">
        <v>676</v>
      </c>
      <c r="B15" s="7" t="n">
        <v>13800</v>
      </c>
    </row>
    <row r="16" spans="1:8">
      <c r="A16" s="4" t="s">
        <v>680</v>
      </c>
      <c r="B16" s="4" t="s">
        <v>683</v>
      </c>
    </row>
    <row r="17" spans="1:8">
      <c r="A17" s="4" t="s">
        <v>684</v>
      </c>
      <c r="B17" s="4" t="s">
        <v>685</v>
      </c>
    </row>
    <row r="18" spans="1:8">
      <c r="A18" s="4" t="s">
        <v>686</v>
      </c>
    </row>
    <row r="19" spans="1:8">
      <c r="A19" s="3" t="s">
        <v>674</v>
      </c>
    </row>
    <row r="20" spans="1:8">
      <c r="A20" s="4" t="s">
        <v>678</v>
      </c>
      <c r="D20" s="5" t="n">
        <v>8983</v>
      </c>
    </row>
    <row r="21" spans="1:8">
      <c r="A21" s="4" t="s">
        <v>676</v>
      </c>
      <c r="D21" s="7" t="n">
        <v>600</v>
      </c>
    </row>
    <row r="22" spans="1:8">
      <c r="A22" s="4" t="s">
        <v>680</v>
      </c>
      <c r="D22" s="4" t="s">
        <v>461</v>
      </c>
    </row>
    <row r="23" spans="1:8">
      <c r="A23" s="4" t="s">
        <v>687</v>
      </c>
    </row>
    <row r="24" spans="1:8">
      <c r="A24" s="3" t="s">
        <v>674</v>
      </c>
    </row>
    <row r="25" spans="1:8">
      <c r="A25" s="4" t="s">
        <v>678</v>
      </c>
      <c r="C25" s="5" t="n">
        <v>7555</v>
      </c>
    </row>
    <row r="26" spans="1:8">
      <c r="A26" s="4" t="s">
        <v>676</v>
      </c>
      <c r="C26" s="7" t="n">
        <v>400</v>
      </c>
    </row>
    <row r="27" spans="1:8">
      <c r="A27" s="4" t="s">
        <v>680</v>
      </c>
      <c r="C27" s="4" t="s">
        <v>324</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v>
      </c>
      <c r="B1" s="2" t="s">
        <v>1</v>
      </c>
    </row>
    <row r="2" spans="1:4">
      <c r="B2" s="2" t="s">
        <v>2</v>
      </c>
      <c r="C2" s="2" t="s">
        <v>32</v>
      </c>
      <c r="D2" s="2" t="s">
        <v>74</v>
      </c>
    </row>
    <row r="3" spans="1:4">
      <c r="A3" s="4" t="s">
        <v>96</v>
      </c>
    </row>
    <row r="4" spans="1:4">
      <c r="A4" s="4" t="s">
        <v>126</v>
      </c>
      <c r="B4" s="7" t="n">
        <v>6100</v>
      </c>
    </row>
    <row r="5" spans="1:4">
      <c r="A5" s="4" t="s">
        <v>95</v>
      </c>
    </row>
    <row r="6" spans="1:4">
      <c r="A6" s="4" t="s">
        <v>126</v>
      </c>
      <c r="D6" s="7" t="n">
        <v>2208000</v>
      </c>
    </row>
    <row r="7" spans="1:4">
      <c r="A7" s="4" t="s">
        <v>91</v>
      </c>
    </row>
    <row r="8" spans="1:4">
      <c r="A8" s="4" t="s">
        <v>126</v>
      </c>
      <c r="C8" s="7" t="n">
        <v>991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31</v>
      </c>
    </row>
    <row r="2" spans="1:2">
      <c r="A2" s="3" t="s">
        <v>190</v>
      </c>
    </row>
    <row r="3" spans="1:2">
      <c r="A3" s="5" t="n">
        <v>2018</v>
      </c>
      <c r="B3" s="7" t="n">
        <v>3943</v>
      </c>
    </row>
    <row r="4" spans="1:2">
      <c r="A4" s="5" t="n">
        <v>2019</v>
      </c>
      <c r="B4" s="5" t="n">
        <v>4557</v>
      </c>
    </row>
    <row r="5" spans="1:2">
      <c r="A5" s="5" t="n">
        <v>2020</v>
      </c>
      <c r="B5" s="5" t="n">
        <v>4700</v>
      </c>
    </row>
    <row r="6" spans="1:2">
      <c r="A6" s="5" t="n">
        <v>2021</v>
      </c>
      <c r="B6" s="5" t="n">
        <v>4848</v>
      </c>
    </row>
    <row r="7" spans="1:2">
      <c r="A7" s="5" t="n">
        <v>2022</v>
      </c>
      <c r="B7" s="5" t="n">
        <v>4417</v>
      </c>
    </row>
    <row r="8" spans="1:2">
      <c r="A8" s="4" t="s">
        <v>689</v>
      </c>
      <c r="B8" s="5" t="n">
        <v>11036</v>
      </c>
    </row>
    <row r="9" spans="1:2">
      <c r="A9" s="4" t="s">
        <v>690</v>
      </c>
      <c r="B9" s="7" t="n">
        <v>33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193</v>
      </c>
    </row>
    <row r="4" spans="1:12">
      <c r="A4" s="4" t="s">
        <v>84</v>
      </c>
      <c r="B4" s="7" t="n">
        <v>-24375</v>
      </c>
      <c r="C4" s="7" t="n">
        <v>-25009</v>
      </c>
      <c r="D4" s="7" t="n">
        <v>-22739</v>
      </c>
      <c r="E4" s="7" t="n">
        <v>-18115</v>
      </c>
      <c r="F4" s="7" t="n">
        <v>-19676</v>
      </c>
      <c r="G4" s="7" t="n">
        <v>-15369</v>
      </c>
      <c r="H4" s="7" t="n">
        <v>-14159</v>
      </c>
      <c r="I4" s="7" t="n">
        <v>-10464</v>
      </c>
      <c r="J4" s="7" t="n">
        <v>-90238</v>
      </c>
      <c r="K4" s="7" t="n">
        <v>-59668</v>
      </c>
      <c r="L4" s="7" t="n">
        <v>-26458</v>
      </c>
    </row>
    <row r="5" spans="1:12">
      <c r="A5" s="4" t="s">
        <v>698</v>
      </c>
      <c r="B5" s="5" t="n">
        <v>29847934</v>
      </c>
      <c r="C5" s="5" t="n">
        <v>28388145</v>
      </c>
      <c r="D5" s="5" t="n">
        <v>26212614</v>
      </c>
      <c r="E5" s="5" t="n">
        <v>21755134</v>
      </c>
      <c r="F5" s="5" t="n">
        <v>21726223</v>
      </c>
      <c r="G5" s="5" t="n">
        <v>16423894</v>
      </c>
      <c r="H5" s="5" t="n">
        <v>2200406</v>
      </c>
      <c r="I5" s="5" t="n">
        <v>2159065</v>
      </c>
      <c r="J5" s="5" t="n">
        <v>26578162</v>
      </c>
      <c r="K5" s="5" t="n">
        <v>10673559</v>
      </c>
      <c r="L5" s="5" t="n">
        <v>1148827</v>
      </c>
    </row>
    <row r="6" spans="1:12">
      <c r="A6" s="4" t="s">
        <v>87</v>
      </c>
      <c r="B6" s="9" t="n">
        <v>-0.82</v>
      </c>
      <c r="C6" s="9" t="n">
        <v>-0.88</v>
      </c>
      <c r="D6" s="9" t="n">
        <v>-0.87</v>
      </c>
      <c r="E6" s="9" t="n">
        <v>-0.83</v>
      </c>
      <c r="F6" s="9" t="n">
        <v>-0.91</v>
      </c>
      <c r="G6" s="9" t="n">
        <v>-0.9399999999999999</v>
      </c>
      <c r="H6" s="9" t="n">
        <v>-6.43</v>
      </c>
      <c r="I6" s="9" t="n">
        <v>-4.85</v>
      </c>
      <c r="J6" s="9" t="n">
        <v>-3.4</v>
      </c>
      <c r="K6" s="9" t="n">
        <v>-5.59</v>
      </c>
      <c r="L6" s="9" t="n">
        <v>-23.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4</v>
      </c>
    </row>
    <row r="3" spans="1:4">
      <c r="A3" s="3" t="s">
        <v>700</v>
      </c>
    </row>
    <row r="4" spans="1:4">
      <c r="A4" s="4" t="s">
        <v>701</v>
      </c>
      <c r="B4" s="5" t="n">
        <v>5083046</v>
      </c>
      <c r="C4" s="5" t="n">
        <v>2534622</v>
      </c>
      <c r="D4" s="5" t="n">
        <v>16219758</v>
      </c>
    </row>
    <row r="5" spans="1:4">
      <c r="A5" s="4" t="s">
        <v>702</v>
      </c>
    </row>
    <row r="6" spans="1:4">
      <c r="A6" s="3" t="s">
        <v>700</v>
      </c>
    </row>
    <row r="7" spans="1:4">
      <c r="A7" s="4" t="s">
        <v>701</v>
      </c>
      <c r="D7" s="5" t="n">
        <v>13820301</v>
      </c>
    </row>
    <row r="8" spans="1:4">
      <c r="A8" s="4" t="s">
        <v>703</v>
      </c>
    </row>
    <row r="9" spans="1:4">
      <c r="A9" s="3" t="s">
        <v>700</v>
      </c>
    </row>
    <row r="10" spans="1:4">
      <c r="A10" s="4" t="s">
        <v>701</v>
      </c>
      <c r="B10" s="5" t="n">
        <v>5073132</v>
      </c>
      <c r="C10" s="5" t="n">
        <v>2534622</v>
      </c>
      <c r="D10" s="5" t="n">
        <v>2303862</v>
      </c>
    </row>
    <row r="11" spans="1:4">
      <c r="A11" s="4" t="s">
        <v>704</v>
      </c>
    </row>
    <row r="12" spans="1:4">
      <c r="A12" s="3" t="s">
        <v>700</v>
      </c>
    </row>
    <row r="13" spans="1:4">
      <c r="A13" s="4" t="s">
        <v>701</v>
      </c>
      <c r="B13" s="5" t="n">
        <v>9914</v>
      </c>
      <c r="D13" s="5" t="n">
        <v>955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5</v>
      </c>
      <c r="B1" s="2" t="s">
        <v>1</v>
      </c>
    </row>
    <row r="2" spans="1:4">
      <c r="B2" s="2" t="s">
        <v>2</v>
      </c>
      <c r="C2" s="2" t="s">
        <v>32</v>
      </c>
      <c r="D2" s="2" t="s">
        <v>74</v>
      </c>
    </row>
    <row r="3" spans="1:4">
      <c r="A3" s="3" t="s">
        <v>196</v>
      </c>
    </row>
    <row r="4" spans="1:4">
      <c r="A4" s="4" t="s">
        <v>706</v>
      </c>
      <c r="C4" s="7" t="n">
        <v>8000</v>
      </c>
      <c r="D4" s="7" t="n">
        <v>32000</v>
      </c>
    </row>
    <row r="5" spans="1:4">
      <c r="A5" s="4" t="s">
        <v>707</v>
      </c>
      <c r="B5"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8</v>
      </c>
      <c r="B1" s="2" t="s">
        <v>709</v>
      </c>
      <c r="C1" s="2" t="s">
        <v>710</v>
      </c>
      <c r="D1" s="2" t="s">
        <v>711</v>
      </c>
      <c r="E1" s="2" t="s">
        <v>712</v>
      </c>
      <c r="F1" s="2" t="s">
        <v>713</v>
      </c>
      <c r="G1" s="2" t="s">
        <v>2</v>
      </c>
      <c r="H1" s="2" t="s">
        <v>32</v>
      </c>
    </row>
    <row r="2" spans="1:8">
      <c r="A2" s="4" t="s">
        <v>489</v>
      </c>
    </row>
    <row r="3" spans="1:8">
      <c r="A3" s="3" t="s">
        <v>714</v>
      </c>
    </row>
    <row r="4" spans="1:8">
      <c r="A4" s="4" t="s">
        <v>715</v>
      </c>
      <c r="H4" s="6" t="n">
        <v>0.7</v>
      </c>
    </row>
    <row r="5" spans="1:8">
      <c r="A5" s="4" t="s">
        <v>716</v>
      </c>
    </row>
    <row r="6" spans="1:8">
      <c r="A6" s="3" t="s">
        <v>714</v>
      </c>
    </row>
    <row r="7" spans="1:8">
      <c r="A7" s="4" t="s">
        <v>715</v>
      </c>
      <c r="B7" s="6" t="n">
        <v>0.4</v>
      </c>
    </row>
    <row r="8" spans="1:8">
      <c r="A8" s="4" t="s">
        <v>96</v>
      </c>
    </row>
    <row r="9" spans="1:8">
      <c r="A9" s="3" t="s">
        <v>714</v>
      </c>
    </row>
    <row r="10" spans="1:8">
      <c r="A10" s="4" t="s">
        <v>717</v>
      </c>
      <c r="G10" s="5" t="n">
        <v>7933512</v>
      </c>
    </row>
    <row r="11" spans="1:8">
      <c r="A11" s="4" t="s">
        <v>718</v>
      </c>
    </row>
    <row r="12" spans="1:8">
      <c r="A12" s="3" t="s">
        <v>714</v>
      </c>
    </row>
    <row r="13" spans="1:8">
      <c r="A13" s="4" t="s">
        <v>717</v>
      </c>
      <c r="D13" s="5" t="n">
        <v>755151</v>
      </c>
      <c r="E13" s="5" t="n">
        <v>5200000</v>
      </c>
      <c r="G13" s="5" t="n">
        <v>1978361</v>
      </c>
    </row>
    <row r="14" spans="1:8">
      <c r="A14" s="4" t="s">
        <v>719</v>
      </c>
      <c r="E14" s="9" t="n">
        <v>14.5</v>
      </c>
    </row>
    <row r="15" spans="1:8">
      <c r="A15" s="4" t="s">
        <v>312</v>
      </c>
      <c r="E15" s="6" t="n">
        <v>80.59999999999999</v>
      </c>
      <c r="G15" s="6" t="n">
        <v>39.1</v>
      </c>
    </row>
    <row r="16" spans="1:8">
      <c r="A16" s="4" t="s">
        <v>720</v>
      </c>
    </row>
    <row r="17" spans="1:8">
      <c r="A17" s="3" t="s">
        <v>714</v>
      </c>
    </row>
    <row r="18" spans="1:8">
      <c r="A18" s="4" t="s">
        <v>717</v>
      </c>
      <c r="C18" s="5" t="n">
        <v>6612500</v>
      </c>
    </row>
    <row r="19" spans="1:8">
      <c r="A19" s="4" t="s">
        <v>719</v>
      </c>
      <c r="C19" s="7" t="n">
        <v>35</v>
      </c>
    </row>
    <row r="20" spans="1:8">
      <c r="A20" s="4" t="s">
        <v>312</v>
      </c>
      <c r="C20" s="6" t="n">
        <v>217.2</v>
      </c>
    </row>
    <row r="21" spans="1:8">
      <c r="A21" s="4" t="s">
        <v>721</v>
      </c>
    </row>
    <row r="22" spans="1:8">
      <c r="A22" s="3" t="s">
        <v>714</v>
      </c>
    </row>
    <row r="23" spans="1:8">
      <c r="A23" s="4" t="s">
        <v>717</v>
      </c>
      <c r="F23" s="5" t="n">
        <v>675000</v>
      </c>
    </row>
    <row r="24" spans="1:8">
      <c r="A24" s="4" t="s">
        <v>722</v>
      </c>
    </row>
    <row r="25" spans="1:8">
      <c r="A25" s="3" t="s">
        <v>714</v>
      </c>
    </row>
    <row r="26" spans="1:8">
      <c r="A26" s="4" t="s">
        <v>717</v>
      </c>
      <c r="C26" s="5" t="n">
        <v>86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202</v>
      </c>
    </row>
    <row r="4" spans="1:12">
      <c r="A4" s="4" t="s">
        <v>79</v>
      </c>
      <c r="B4" s="7" t="n">
        <v>-26881</v>
      </c>
      <c r="C4" s="7" t="n">
        <v>-25210</v>
      </c>
      <c r="D4" s="7" t="n">
        <v>-22841</v>
      </c>
      <c r="E4" s="7" t="n">
        <v>-18245</v>
      </c>
      <c r="F4" s="7" t="n">
        <v>-19832</v>
      </c>
      <c r="G4" s="7" t="n">
        <v>-15473</v>
      </c>
      <c r="H4" s="7" t="n">
        <v>-14203</v>
      </c>
      <c r="I4" s="7" t="n">
        <v>-10538</v>
      </c>
      <c r="J4" s="7" t="n">
        <v>-93177</v>
      </c>
      <c r="K4" s="7" t="n">
        <v>-60046</v>
      </c>
      <c r="L4" s="7" t="n">
        <v>-26726</v>
      </c>
    </row>
    <row r="5" spans="1:12">
      <c r="A5" s="4" t="s">
        <v>84</v>
      </c>
      <c r="B5" s="7" t="n">
        <v>-24375</v>
      </c>
      <c r="C5" s="7" t="n">
        <v>-25009</v>
      </c>
      <c r="D5" s="7" t="n">
        <v>-22739</v>
      </c>
      <c r="E5" s="7" t="n">
        <v>-18115</v>
      </c>
      <c r="F5" s="7" t="n">
        <v>-19676</v>
      </c>
      <c r="G5" s="7" t="n">
        <v>-15369</v>
      </c>
      <c r="H5" s="7" t="n">
        <v>-14159</v>
      </c>
      <c r="I5" s="7" t="n">
        <v>-10464</v>
      </c>
      <c r="J5" s="7" t="n">
        <v>-90238</v>
      </c>
      <c r="K5" s="7" t="n">
        <v>-59668</v>
      </c>
      <c r="L5" s="7" t="n">
        <v>-26458</v>
      </c>
    </row>
    <row r="6" spans="1:12">
      <c r="A6" s="4" t="s">
        <v>87</v>
      </c>
      <c r="B6" s="9" t="n">
        <v>-0.82</v>
      </c>
      <c r="C6" s="9" t="n">
        <v>-0.88</v>
      </c>
      <c r="D6" s="9" t="n">
        <v>-0.87</v>
      </c>
      <c r="E6" s="9" t="n">
        <v>-0.83</v>
      </c>
      <c r="F6" s="9" t="n">
        <v>-0.91</v>
      </c>
      <c r="G6" s="9" t="n">
        <v>-0.9399999999999999</v>
      </c>
      <c r="H6" s="9" t="n">
        <v>-6.43</v>
      </c>
      <c r="I6" s="9" t="n">
        <v>-4.85</v>
      </c>
      <c r="J6" s="9" t="n">
        <v>-3.4</v>
      </c>
      <c r="K6" s="9" t="n">
        <v>-5.59</v>
      </c>
      <c r="L6" s="9" t="n">
        <v>-23.03</v>
      </c>
    </row>
    <row r="7" spans="1:12">
      <c r="A7" s="4" t="s">
        <v>88</v>
      </c>
      <c r="B7" s="5" t="n">
        <v>29847934</v>
      </c>
      <c r="C7" s="5" t="n">
        <v>28388145</v>
      </c>
      <c r="D7" s="5" t="n">
        <v>26212614</v>
      </c>
      <c r="E7" s="5" t="n">
        <v>21755134</v>
      </c>
      <c r="F7" s="5" t="n">
        <v>21726223</v>
      </c>
      <c r="G7" s="5" t="n">
        <v>16423894</v>
      </c>
      <c r="H7" s="5" t="n">
        <v>2200406</v>
      </c>
      <c r="I7" s="5" t="n">
        <v>2159065</v>
      </c>
      <c r="J7" s="5" t="n">
        <v>26578162</v>
      </c>
      <c r="K7" s="5" t="n">
        <v>10673559</v>
      </c>
      <c r="L7" s="5" t="n">
        <v>11488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4</v>
      </c>
    </row>
    <row r="3" spans="1:4">
      <c r="A3" s="3" t="s">
        <v>128</v>
      </c>
    </row>
    <row r="4" spans="1:4">
      <c r="A4" s="4" t="s">
        <v>84</v>
      </c>
      <c r="B4" s="7" t="n">
        <v>-90238</v>
      </c>
      <c r="C4" s="7" t="n">
        <v>-59668</v>
      </c>
      <c r="D4" s="7" t="n">
        <v>-26458</v>
      </c>
    </row>
    <row r="5" spans="1:4">
      <c r="A5" s="3" t="s">
        <v>129</v>
      </c>
    </row>
    <row r="6" spans="1:4">
      <c r="A6" s="4" t="s">
        <v>130</v>
      </c>
      <c r="B6" s="5" t="n">
        <v>3398</v>
      </c>
      <c r="C6" s="5" t="n">
        <v>1630</v>
      </c>
      <c r="D6" s="5" t="n">
        <v>166</v>
      </c>
    </row>
    <row r="7" spans="1:4">
      <c r="A7" s="4" t="s">
        <v>131</v>
      </c>
      <c r="B7" s="5" t="n">
        <v>6880</v>
      </c>
      <c r="C7" s="5" t="n">
        <v>2004</v>
      </c>
      <c r="D7" s="5" t="n">
        <v>1291</v>
      </c>
    </row>
    <row r="8" spans="1:4">
      <c r="A8" s="4" t="s">
        <v>132</v>
      </c>
      <c r="B8" s="5" t="n">
        <v>-2246</v>
      </c>
      <c r="C8" s="5" t="n">
        <v>0</v>
      </c>
      <c r="D8" s="5" t="n">
        <v>0</v>
      </c>
    </row>
    <row r="9" spans="1:4">
      <c r="A9" s="4" t="s">
        <v>133</v>
      </c>
      <c r="B9" s="5" t="n">
        <v>-350</v>
      </c>
      <c r="C9" s="5" t="n">
        <v>51</v>
      </c>
      <c r="D9" s="5" t="n">
        <v>660</v>
      </c>
    </row>
    <row r="10" spans="1:4">
      <c r="A10" s="4" t="s">
        <v>134</v>
      </c>
      <c r="B10" s="5" t="n">
        <v>34</v>
      </c>
      <c r="C10" s="5" t="n">
        <v>106</v>
      </c>
      <c r="D10" s="5" t="n">
        <v>136</v>
      </c>
    </row>
    <row r="11" spans="1:4">
      <c r="A11" s="4" t="s">
        <v>135</v>
      </c>
      <c r="B11" s="5" t="n">
        <v>263</v>
      </c>
      <c r="C11" s="5" t="n">
        <v>102</v>
      </c>
      <c r="D11" s="5" t="n">
        <v>131</v>
      </c>
    </row>
    <row r="12" spans="1:4">
      <c r="A12" s="4" t="s">
        <v>136</v>
      </c>
      <c r="B12" s="5" t="n">
        <v>337</v>
      </c>
      <c r="C12" s="5" t="n">
        <v>71</v>
      </c>
      <c r="D12" s="5" t="n">
        <v>0</v>
      </c>
    </row>
    <row r="13" spans="1:4">
      <c r="A13" s="3" t="s">
        <v>137</v>
      </c>
    </row>
    <row r="14" spans="1:4">
      <c r="A14" s="4" t="s">
        <v>36</v>
      </c>
      <c r="B14" s="5" t="n">
        <v>56</v>
      </c>
      <c r="C14" s="5" t="n">
        <v>-90</v>
      </c>
      <c r="D14" s="5" t="n">
        <v>-3610</v>
      </c>
    </row>
    <row r="15" spans="1:4">
      <c r="A15" s="4" t="s">
        <v>37</v>
      </c>
      <c r="B15" s="5" t="n">
        <v>-675</v>
      </c>
      <c r="C15" s="5" t="n">
        <v>1085</v>
      </c>
      <c r="D15" s="5" t="n">
        <v>-3188</v>
      </c>
    </row>
    <row r="16" spans="1:4">
      <c r="A16" s="4" t="s">
        <v>43</v>
      </c>
      <c r="B16" s="5" t="n">
        <v>-2012</v>
      </c>
      <c r="C16" s="5" t="n">
        <v>27</v>
      </c>
      <c r="D16" s="5" t="n">
        <v>-195</v>
      </c>
    </row>
    <row r="17" spans="1:4">
      <c r="A17" s="4" t="s">
        <v>46</v>
      </c>
      <c r="B17" s="5" t="n">
        <v>686</v>
      </c>
      <c r="C17" s="5" t="n">
        <v>-671</v>
      </c>
      <c r="D17" s="5" t="n">
        <v>628</v>
      </c>
    </row>
    <row r="18" spans="1:4">
      <c r="A18" s="4" t="s">
        <v>47</v>
      </c>
      <c r="B18" s="5" t="n">
        <v>-1579</v>
      </c>
      <c r="C18" s="5" t="n">
        <v>4815</v>
      </c>
      <c r="D18" s="5" t="n">
        <v>2634</v>
      </c>
    </row>
    <row r="19" spans="1:4">
      <c r="A19" s="4" t="s">
        <v>49</v>
      </c>
      <c r="B19" s="5" t="n">
        <v>937</v>
      </c>
      <c r="C19" s="5" t="n">
        <v>1522</v>
      </c>
      <c r="D19" s="5" t="n">
        <v>290</v>
      </c>
    </row>
    <row r="20" spans="1:4">
      <c r="A20" s="4" t="s">
        <v>138</v>
      </c>
      <c r="B20" s="5" t="n">
        <v>-84509</v>
      </c>
      <c r="C20" s="5" t="n">
        <v>-49016</v>
      </c>
      <c r="D20" s="5" t="n">
        <v>-27515</v>
      </c>
    </row>
    <row r="21" spans="1:4">
      <c r="A21" s="3" t="s">
        <v>139</v>
      </c>
    </row>
    <row r="22" spans="1:4">
      <c r="A22" s="4" t="s">
        <v>140</v>
      </c>
      <c r="B22" s="5" t="n">
        <v>0</v>
      </c>
      <c r="C22" s="5" t="n">
        <v>0</v>
      </c>
      <c r="D22" s="5" t="n">
        <v>142</v>
      </c>
    </row>
    <row r="23" spans="1:4">
      <c r="A23" s="4" t="s">
        <v>141</v>
      </c>
      <c r="B23" s="5" t="n">
        <v>-7551</v>
      </c>
      <c r="C23" s="5" t="n">
        <v>-16651</v>
      </c>
      <c r="D23" s="5" t="n">
        <v>-1686</v>
      </c>
    </row>
    <row r="24" spans="1:4">
      <c r="A24" s="4" t="s">
        <v>142</v>
      </c>
      <c r="B24" s="5" t="n">
        <v>0</v>
      </c>
      <c r="C24" s="5" t="n">
        <v>16</v>
      </c>
      <c r="D24" s="5" t="n">
        <v>0</v>
      </c>
    </row>
    <row r="25" spans="1:4">
      <c r="A25" s="4" t="s">
        <v>143</v>
      </c>
      <c r="B25" s="5" t="n">
        <v>126828</v>
      </c>
      <c r="C25" s="5" t="n">
        <v>58624</v>
      </c>
      <c r="D25" s="5" t="n">
        <v>32792</v>
      </c>
    </row>
    <row r="26" spans="1:4">
      <c r="A26" s="4" t="s">
        <v>144</v>
      </c>
      <c r="B26" s="5" t="n">
        <v>-152713</v>
      </c>
      <c r="C26" s="5" t="n">
        <v>-104037</v>
      </c>
      <c r="D26" s="5" t="n">
        <v>-40124</v>
      </c>
    </row>
    <row r="27" spans="1:4">
      <c r="A27" s="4" t="s">
        <v>145</v>
      </c>
      <c r="B27" s="5" t="n">
        <v>-33436</v>
      </c>
      <c r="C27" s="5" t="n">
        <v>-62048</v>
      </c>
      <c r="D27" s="5" t="n">
        <v>-8876</v>
      </c>
    </row>
    <row r="28" spans="1:4">
      <c r="A28" s="3" t="s">
        <v>146</v>
      </c>
    </row>
    <row r="29" spans="1:4">
      <c r="A29" s="4" t="s">
        <v>147</v>
      </c>
      <c r="B29" s="5" t="n">
        <v>828</v>
      </c>
      <c r="C29" s="5" t="n">
        <v>157</v>
      </c>
      <c r="D29" s="5" t="n">
        <v>70</v>
      </c>
    </row>
    <row r="30" spans="1:4">
      <c r="A30" s="4" t="s">
        <v>148</v>
      </c>
      <c r="B30" s="5" t="n">
        <v>119725</v>
      </c>
      <c r="C30" s="5" t="n">
        <v>75208</v>
      </c>
      <c r="D30" s="5" t="n">
        <v>0</v>
      </c>
    </row>
    <row r="31" spans="1:4">
      <c r="A31" s="4" t="s">
        <v>149</v>
      </c>
      <c r="B31" s="5" t="n">
        <v>120553</v>
      </c>
      <c r="C31" s="5" t="n">
        <v>75365</v>
      </c>
      <c r="D31" s="5" t="n">
        <v>62850</v>
      </c>
    </row>
    <row r="32" spans="1:4">
      <c r="A32" s="4" t="s">
        <v>150</v>
      </c>
      <c r="B32" s="5" t="n">
        <v>2608</v>
      </c>
      <c r="C32" s="5" t="n">
        <v>-35699</v>
      </c>
      <c r="D32" s="5" t="n">
        <v>26459</v>
      </c>
    </row>
    <row r="33" spans="1:4">
      <c r="A33" s="4" t="s">
        <v>151</v>
      </c>
      <c r="B33" s="5" t="n">
        <v>36359</v>
      </c>
      <c r="C33" s="5" t="n">
        <v>72058</v>
      </c>
      <c r="D33" s="5" t="n">
        <v>45599</v>
      </c>
    </row>
    <row r="34" spans="1:4">
      <c r="A34" s="4" t="s">
        <v>152</v>
      </c>
      <c r="B34" s="5" t="n">
        <v>38967</v>
      </c>
      <c r="C34" s="5" t="n">
        <v>36359</v>
      </c>
      <c r="D34" s="5" t="n">
        <v>72058</v>
      </c>
    </row>
    <row r="35" spans="1:4">
      <c r="A35" s="3" t="s">
        <v>153</v>
      </c>
    </row>
    <row r="36" spans="1:4">
      <c r="A36" s="4" t="s">
        <v>154</v>
      </c>
      <c r="B36" s="5" t="n">
        <v>1239</v>
      </c>
      <c r="C36" s="5" t="n">
        <v>927</v>
      </c>
      <c r="D36" s="5" t="n">
        <v>1140</v>
      </c>
    </row>
    <row r="37" spans="1:4">
      <c r="A37" s="4" t="s">
        <v>155</v>
      </c>
      <c r="B37" s="5" t="n">
        <v>83</v>
      </c>
      <c r="C37" s="5" t="n">
        <v>0</v>
      </c>
      <c r="D37" s="5" t="n">
        <v>0</v>
      </c>
    </row>
    <row r="38" spans="1:4">
      <c r="A38" s="4" t="s">
        <v>156</v>
      </c>
      <c r="B38" s="5" t="n">
        <v>0</v>
      </c>
      <c r="C38" s="5" t="n">
        <v>135750</v>
      </c>
      <c r="D38" s="5" t="n">
        <v>0</v>
      </c>
    </row>
    <row r="39" spans="1:4">
      <c r="A39" s="4" t="s">
        <v>157</v>
      </c>
      <c r="B39" s="5" t="n">
        <v>0</v>
      </c>
      <c r="C39" s="5" t="n">
        <v>2333</v>
      </c>
      <c r="D39" s="5" t="n">
        <v>0</v>
      </c>
    </row>
    <row r="40" spans="1:4">
      <c r="A40" s="4" t="s">
        <v>158</v>
      </c>
      <c r="B40" s="5" t="n">
        <v>0</v>
      </c>
      <c r="C40" s="5" t="n">
        <v>0</v>
      </c>
      <c r="D40" s="5" t="n">
        <v>140</v>
      </c>
    </row>
    <row r="41" spans="1:4">
      <c r="A41" s="4" t="s">
        <v>159</v>
      </c>
      <c r="B41" s="5" t="n">
        <v>0</v>
      </c>
      <c r="C41" s="5" t="n">
        <v>0</v>
      </c>
      <c r="D41" s="5" t="n">
        <v>128</v>
      </c>
    </row>
    <row r="42" spans="1:4">
      <c r="A42" s="4" t="s">
        <v>95</v>
      </c>
    </row>
    <row r="43" spans="1:4">
      <c r="A43" s="3" t="s">
        <v>146</v>
      </c>
    </row>
    <row r="44" spans="1:4">
      <c r="A44" s="4" t="s">
        <v>160</v>
      </c>
      <c r="B44" s="5" t="n">
        <v>0</v>
      </c>
      <c r="C44" s="5" t="n">
        <v>0</v>
      </c>
      <c r="D44" s="5" t="n">
        <v>62780</v>
      </c>
    </row>
    <row r="45" spans="1:4">
      <c r="A45" s="4" t="s">
        <v>161</v>
      </c>
    </row>
    <row r="46" spans="1:4">
      <c r="A46" s="3" t="s">
        <v>153</v>
      </c>
    </row>
    <row r="47" spans="1:4">
      <c r="A47" s="4" t="s">
        <v>162</v>
      </c>
      <c r="B47" s="7" t="n">
        <v>0</v>
      </c>
      <c r="C47" s="7" t="n">
        <v>0</v>
      </c>
      <c r="D47" s="7" t="n">
        <v>85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6:40Z</dcterms:created>
  <dcterms:modified xmlns:dcterms="http://purl.org/dc/terms/" xmlns:xsi="http://www.w3.org/2001/XMLSchema-instance" xsi:type="dcterms:W3CDTF">2018-03-09T17:26:40Z</dcterms:modified>
</cp:coreProperties>
</file>